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LOANS TO RELATED PARTY" sheetId="9" state="visible" r:id="rId9"/>
    <sheet xmlns:r="http://schemas.openxmlformats.org/officeDocument/2006/relationships" name="INTANGIBLE ASSET" sheetId="10" state="visible" r:id="rId10"/>
    <sheet xmlns:r="http://schemas.openxmlformats.org/officeDocument/2006/relationships" name="ACCRUED COMPENSATION AND ACCRUE"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LOANS TO RELATED PARTY (Tables)" sheetId="17" state="visible" r:id="rId17"/>
    <sheet xmlns:r="http://schemas.openxmlformats.org/officeDocument/2006/relationships" name="NOTES PAYABLE (Tables)" sheetId="18" state="visible" r:id="rId18"/>
    <sheet xmlns:r="http://schemas.openxmlformats.org/officeDocument/2006/relationships" name="ORGANIZATION (Details Narrative" sheetId="19" state="visible" r:id="rId19"/>
    <sheet xmlns:r="http://schemas.openxmlformats.org/officeDocument/2006/relationships" name="SUMMARY OF SIGNIFICANT ACCOUN20" sheetId="20" state="visible" r:id="rId20"/>
    <sheet xmlns:r="http://schemas.openxmlformats.org/officeDocument/2006/relationships" name="GOING CONCERN (Details Narrativ" sheetId="21" state="visible" r:id="rId21"/>
    <sheet xmlns:r="http://schemas.openxmlformats.org/officeDocument/2006/relationships" name="LOANS TO RELATED PARTY (Details" sheetId="22" state="visible" r:id="rId22"/>
    <sheet xmlns:r="http://schemas.openxmlformats.org/officeDocument/2006/relationships" name="LOANS TO RELATED PARTY (Detai23" sheetId="23" state="visible" r:id="rId23"/>
    <sheet xmlns:r="http://schemas.openxmlformats.org/officeDocument/2006/relationships" name="INTANGIBLE ASSET (Details Narra" sheetId="24" state="visible" r:id="rId24"/>
    <sheet xmlns:r="http://schemas.openxmlformats.org/officeDocument/2006/relationships" name="ACCRUED COMPENSATION AND ACCR25" sheetId="25" state="visible" r:id="rId25"/>
    <sheet xmlns:r="http://schemas.openxmlformats.org/officeDocument/2006/relationships" name="NOTES PAYABLE (Details)" sheetId="26" state="visible" r:id="rId26"/>
    <sheet xmlns:r="http://schemas.openxmlformats.org/officeDocument/2006/relationships" name="NOTES PAYABLE (Details 1)" sheetId="27" state="visible" r:id="rId27"/>
    <sheet xmlns:r="http://schemas.openxmlformats.org/officeDocument/2006/relationships" name="NOTES PAYABLE (Details Narrativ" sheetId="28" state="visible" r:id="rId28"/>
    <sheet xmlns:r="http://schemas.openxmlformats.org/officeDocument/2006/relationships" name="RELATED PARTY TRANSACTIONS (Det" sheetId="29" state="visible" r:id="rId29"/>
    <sheet xmlns:r="http://schemas.openxmlformats.org/officeDocument/2006/relationships" name="EQUITY (Details Narrative)" sheetId="30" state="visible" r:id="rId30"/>
  </sheets>
  <definedNames/>
  <calcPr calcId="124519" fullCalcOnLoad="1"/>
</workbook>
</file>

<file path=xl/sharedStrings.xml><?xml version="1.0" encoding="utf-8"?>
<sst xmlns="http://schemas.openxmlformats.org/spreadsheetml/2006/main" uniqueCount="312">
  <si>
    <t>Document and Entity Information - shares</t>
  </si>
  <si>
    <t>6 Months Ended</t>
  </si>
  <si>
    <t>Jun. 30, 2017</t>
  </si>
  <si>
    <t>Aug. 04, 2017</t>
  </si>
  <si>
    <t>Document And Entity Information</t>
  </si>
  <si>
    <t>Entity Registrant Name</t>
  </si>
  <si>
    <t>Sputnik Enterprises, Inc</t>
  </si>
  <si>
    <t>Entity Central Index Key</t>
  </si>
  <si>
    <t>Document Type</t>
  </si>
  <si>
    <t>10-Q</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t>
  </si>
  <si>
    <t xml:space="preserve"> </t>
  </si>
  <si>
    <t>Loans to related party</t>
  </si>
  <si>
    <t>Loan interest receivable</t>
  </si>
  <si>
    <t>Total current assets</t>
  </si>
  <si>
    <t>Other Assets</t>
  </si>
  <si>
    <t>Intangible Assets, net of amortization</t>
  </si>
  <si>
    <t>Total Assets</t>
  </si>
  <si>
    <t>Current liabilities:</t>
  </si>
  <si>
    <t>Accounts payable and accrued expenses</t>
  </si>
  <si>
    <t>Accrued compensation</t>
  </si>
  <si>
    <t>Accrued payroll taxes</t>
  </si>
  <si>
    <t>Accrued interest</t>
  </si>
  <si>
    <t>Accrued purchase of intangible -current portion</t>
  </si>
  <si>
    <t>Note payable, related party</t>
  </si>
  <si>
    <t>Note payable</t>
  </si>
  <si>
    <t>Advance from shareholder</t>
  </si>
  <si>
    <t>Total current liabilities</t>
  </si>
  <si>
    <t>Long-term liabilities:</t>
  </si>
  <si>
    <t>Accrued Purchase of Intangible -Long Term Portion</t>
  </si>
  <si>
    <t>Total liabilities</t>
  </si>
  <si>
    <t>STOCKHOLDERS' DEFICIT</t>
  </si>
  <si>
    <t>Preferred stock, $10.00 par value, 10,000,000 authorized; 9,685 and 4,435 shares issued and outstanding, respectively</t>
  </si>
  <si>
    <t>Common stock, $.001 par value, 50,000,000 authorized; 45,366,536 and 44,351,250 shares issued and outstanding, respectively</t>
  </si>
  <si>
    <t>Additional paid in capital- common stock</t>
  </si>
  <si>
    <t>Accumulated deficit</t>
  </si>
  <si>
    <t>Total stockholders' deficit</t>
  </si>
  <si>
    <t>Total liabilities and stockholders' deficit</t>
  </si>
  <si>
    <t>CONDENSED CONSOLIDATED BALANCE SHEETS (Parenthetical) - $ / shares</t>
  </si>
  <si>
    <t>Jun. 26, 2017</t>
  </si>
  <si>
    <t>Stockholders' Deficit</t>
  </si>
  <si>
    <t>Preferred Stock, par value</t>
  </si>
  <si>
    <t>Preferred Stock, authorized shares</t>
  </si>
  <si>
    <t>Preferred Stock, issued shares</t>
  </si>
  <si>
    <t>Preferred Stock, outstanding shares</t>
  </si>
  <si>
    <t>Common stock, par value</t>
  </si>
  <si>
    <t>$ .001</t>
  </si>
  <si>
    <t>Common stock, authorized shares</t>
  </si>
  <si>
    <t>Common stock, issued shares</t>
  </si>
  <si>
    <t>Common stock, outstanding shares</t>
  </si>
  <si>
    <t>CONDENSED CONSOLIDATED STATEMENTS OF OPERATIONS (Unaudited) - USD ($)</t>
  </si>
  <si>
    <t>3 Months Ended</t>
  </si>
  <si>
    <t>Jun. 30, 2016</t>
  </si>
  <si>
    <t>Condensed Consolidated Statements Of Operations</t>
  </si>
  <si>
    <t>Revenue</t>
  </si>
  <si>
    <t>Operating expenses</t>
  </si>
  <si>
    <t>General and administrative</t>
  </si>
  <si>
    <t>Amortization of intangibles</t>
  </si>
  <si>
    <t>Total operating expenses</t>
  </si>
  <si>
    <t>(Loss) from operations</t>
  </si>
  <si>
    <t>Other income (expense):</t>
  </si>
  <si>
    <t>Interest income</t>
  </si>
  <si>
    <t>Interest expense</t>
  </si>
  <si>
    <t>(Loss) before taxes</t>
  </si>
  <si>
    <t>Provision (credit) for taxes on income</t>
  </si>
  <si>
    <t>Net loss</t>
  </si>
  <si>
    <t>Basic earnings (loss) per common share</t>
  </si>
  <si>
    <t>Weighted average number of shares outstanding</t>
  </si>
  <si>
    <t>CONDENSED CONSOLIDATED STATEMENTS OF CASH FLOWS(Unaudited) - USD ($)</t>
  </si>
  <si>
    <t>Cash flows from operating activities:</t>
  </si>
  <si>
    <t>Net (loss)</t>
  </si>
  <si>
    <t>Adjustments to reconcile net loss to net cash provided by (used in) operations:</t>
  </si>
  <si>
    <t>Amortization of intangible</t>
  </si>
  <si>
    <t>Imputed interest on deferred intangible purchase price</t>
  </si>
  <si>
    <t>Change in current assets and liabilities:</t>
  </si>
  <si>
    <t>Net cash flows used in operating activities</t>
  </si>
  <si>
    <t>Cash flows from financing activities:</t>
  </si>
  <si>
    <t>Loans from shareholder  and related party</t>
  </si>
  <si>
    <t>Received from recapitalization</t>
  </si>
  <si>
    <t>Payments on accrued purchase of intangible</t>
  </si>
  <si>
    <t>Net cash flows from financing activities</t>
  </si>
  <si>
    <t>Net increase (decrease) in cash</t>
  </si>
  <si>
    <t>Cash, beginning of period</t>
  </si>
  <si>
    <t>Cash, end of period</t>
  </si>
  <si>
    <t>Non- cash Investing and Financing Activities</t>
  </si>
  <si>
    <t>Acquisition of intangible for payable</t>
  </si>
  <si>
    <t>Total Non- cash Investing and Financing Activities</t>
  </si>
  <si>
    <t>Supplemental cash flow disclosures:</t>
  </si>
  <si>
    <t>Cash paid for interest</t>
  </si>
  <si>
    <t>Cash paid for income taxes</t>
  </si>
  <si>
    <t>ORGANIZATION</t>
  </si>
  <si>
    <t>Notes to Financial Statements</t>
  </si>
  <si>
    <t>NOTE 1 - ORGANIZATION</t>
  </si>
  <si>
    <t>Sputnik
Enterprises Inc. (Sputnik) incorporated in the State of Delaware on September 27, 2001 under the name Sputnik, Inc.
On February 10, 2005, we filed Articles of Conversion and new Articles of Incorporation in Nevada and became a Nevada corporation.
From that time until February 29, 2008, the Company developed and marketed Wi-Fi software, services, and hardware for the public
access wireless networking market. On
November 13, 2007 we formed a wholly owned subsidiary, Laika, Inc., and transferred all of our assets and liabilities to Laika. On
February 6, 2008, the Company amended its Articles of Incorporation to change the name of Sputnik, Inc. to Sputnik Enterprises,
Inc. upon conclusion of the sale of the stock of Laika, Inc. to AstroChimp, Inc. On
February 29, 2008, we closed the sale of the stock of our wholly owned subsidiary, Laika, Inc. to AstroChimp, Inc. for cancellation
of a loan of $65,000 from David LaDuke to us, leaving us as a shell company. AstroChimp is wholly owned by Mr. LaDuke. Subsequently
AstroChimp, Inc. changed its name to Sputnik, Inc. and continues to own and operate its business as a private entity. On
September 30, 2015, Sport Venture Group LLC (SVG) and Windy River Group, LLC (WRG) acquired 5,000
shares (2,500 shares each) of Convertible Preferred Stock of the Company from R. Thomas Kidd for $250,000. If converted then,
this would have represented then 94% of the issued and outstanding common stock of the Company, indicating a change in control
of the Company. On June 15, 2016 Mr. Grieve acquired 50 shares of Convertible Preferred Stock of the Company from the Company
for $25,000. Mr. Grieve is the owner/manager of WRG. On
June 26, 2017, the Company closed a reverse take-over transaction by which it acquired a private company that focuses on international
football (soccer) through investment in professional clubs around the world, development of fan engagement solutions and player
development through global grassroots (players ages 3-9) programs. Pursuant to a Share Exchange Agreement (the Exchange
Agreement) between the Registrant and FV Corporation, a South Carolina corporation (FVCO), the Registrant
acquired 100% of the ownership interests of FVCO including all intellectual property, research, assets and subsidiaries including
Apps FC, a limited liability company formed in South Carolina (Apps FC), a wholly-owned subsidiary of FVCO. FVCO
is a South Carolina corporation, incorporated in South Carolina on January 7, 2013. Its wholly-owned subsidiary, APPS FC, LLC
is a South Carolina limited liability corporation. FVCOs primary purpose is business development related activities and
does not currently generate income. Prior
to the reverse take-over under the Exchange Agreement (Exchange Transaction), we were a public reporting shell
company as defined in Rule 12b-2 of the Securities Exchange Act of 1934, as amended. As a result of the reverse take-over
transaction we acquired the business and operations of FVCO and Apps FC became our wholly-owned subsidiary. On
June 26, 2017, under the Exchange Agreement, the Registrant completed the acquisition of all of the issued and outstanding ownership
interest in FVCO through the issuance of 44,351,250 of restricted Common Stock shares to FVCO shareholders and the equivalent
of 44,351,250 of restricted Common Stock in the form of Series A Preferred Shares. Immediately after the issuance of the shares
to FVCO, the Registrant had 45,366,536 shares of Common Stock issued and outstanding, of which 44,351,250 shares or 98% of Common
Stock are owned by FVCO. For
financial reporting purposes, the transaction is accounted for as a reverse merger rather than a business combination,
because the sellers of FVCO effectively control the combined companies immediately following the transaction. As such, FVCO is
deemed to be the accounting acquirer in the transaction and, consequently, the transaction is being treated as a reverse acquisition
by SPNI. Accordingly, the assets and liabilities and the historical operations that will be reflected in SPNIs ongoing
financial statements will be those of FVCO and will be recorded at the historical cost basis of FVCO. The historical financial
statements of SPNI before the transaction will be replaced with the historical financial statements of FVCO before the transaction
and in all future filings with the United States Securities and Exchange Commission (SEC). The historical financial
statements for periods prior to June 26, 2017 are those of FVCO except that the equity section and earnings per share have been
retroactively restated to reflect the recapitalization. Effective June 26, 2017, the financials reflect the consolidated financial
position and results of operations of Sputnik, FVCO and its wholly owned subsidiary, APPS FC, LLC. The
Merger is intended to be treated as a tax-free exchange under Section 368(a) of the Internal Revenue Code of 1986, as amended.</t>
  </si>
  <si>
    <t>SUMMARY OF SIGNIFICANT ACCOUNTING POLICIES</t>
  </si>
  <si>
    <t>NOTE 2 - SUMMARY OF SIGNIFICANT ACCOUNTING POLICIES</t>
  </si>
  <si>
    <t>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 Principles
of Consolidation The
accompanying consolidated financial statements represent the consolidated financial position and results of operations of Sputnik,
FVCO and its wholly owned subsidiary, APPS FC, LLC. For
financial reporting purposes, the June 26, 2017 Exchange Transaction will be accounted for as a reverse merger rather
than a business combination, because the sellers of FVCO effectively control the combined companies immediately following the
transaction. As such, FVCO is deemed to be the accounting acquirer in the transaction and, consequently, the transaction is being
treated as a reverse acquisition by SPNI. Accordingly, the assets and liabilities and the historical operations that will be reflected
in SPNIs ongoing financial statements will be those of FVCO and will be recorded at the historical cost basis of FVCO.
The historical financial statements of SPNI before the transaction will be replaced with the historical financial statements of
FVCO before the transaction and in all future filings with the United States Securities and Exchange Commission (SEC).
The historical financial statements for periods prior to June 26, 2017 are those of FVCO except that the equity section and earnings
per share have been retroactively restated to reflect the recapitalization. Effective June 26, 2017, the financials reflect the
consolidated financial position and results of operations of Sputnik, FVCO and its wholly owned subsidiary, APPS FC, LLC. The
following adjustments were made in the condensed unaudited consolidated balance sheet as of June 30, 2017 and statement of operations
for the three and six months ended June 30, 2017:
· To
eliminate the 44,351,250 shares of FVCO common stock and record the issuance of 44,351,250 restricted shares of the Registrants
common stock and the equivalent of 44,351,250 of restricted Common Stock in the form of Series A Preferred Shares (4,435 shares
of Registrants Series A Preferred Shares) and the elimination of the difference in par values as a result of the share
exchange with the Registrant.
· To
eliminate the deficit accumulated since inception for the Registrant through June 25, 2017 as going forward the operations
of FVCO will be the surviving operating entity.
· To
eliminate the loans totaling $13,650 from Sputnik to FVCO in the second quarter ending June 30, 2017 and the related accrued
interest, interest receivable and interest income and expense. Additionally,
for periods prior to June 26, 2017, the weighted-average shares outstanding gives effect to the issuance of 44,351,250 shares
of common stock of the Registrant to FVCO shareholders in connection with the exchange transaction as if they occurred at the
beginning of the period presented. The effect of any potentially dilutive instruments including the conversion of preferred stock
were anti-dilutive. Therefore, dilutive earnings per share are equivalent to basic earnings per share.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Fiscal
Year End The
Company elected December 31 as its fiscal year. Cash
and Cash Equivalents The
Company considers all highly liquid investments purchased with an original maturity of three months or less to be cash equivalents.
Cash was $4,872 and $0 at June 30, 2017 and December 31, 2016, respectively and the Company had no cash equivalents as of June
30, 2017 or December 31, 2016.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6. The respective carrying value of certain on-balance-sheet financial instruments approximated their fair
values due to the short-term nature of these instruments. Income
Taxes The
Company accounts for income taxes under ASC 740 Income Taxes Basic
and Diluted Net Loss per Share The
Company computes basic and diluted earnings per share amounts in accordance with ASC Topic 260, Earnings per Share The
Company has incurred a net operating loss for June 30, 2017 and 2016, and dilutive earnings per share would be anti-dilutive,
therefore, dilutive earnings per share have not been presented. There are no options or warrants outstanding. The Company has
common stock equivalents, in the form or convertible preferred stock, series A. Common stock equivalents were 96,851,250 and 44,351,250
at June 30, 2017 and December 31, 2016, respectively. There are only 50,000,000 shares of common stock authorized. It is the current
intention of the Company to file in the future an Information Statement on Schedule 14C to, among other things, increase the number
of authorized shares of common stock to one billion shares. No date has been set for this filing. Commitments
and Contingencies The
Company follows ASC 45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une 30, 2017 and December 31, 2016. Related
Parties The
Company follows subtopic ASC 850, Related Party Disclosure, for the identification of related parties and disclosure of related
party transactions. See Note 6 for related party transactions.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Share-based
Expense ASC
718, Compensation  Stock Compensation The
Company accounts for stock-based compensation issued to non-employees and consultants in accordance with the provisions of ASC
505-50, Equity  Based Payments to Non-Employees. There
was no share-based expense for the periods ending June 30, 2017 and 2016. RECENT
ACCOUNTING PRONOUNCEMENTS From
time to time, new accounting pronouncements issued by the FASB or other standard setting bodies are adopted by the Company as
of the specified effective date. Unless otherwise discussed, we believe that the impact of recently issued standards that are
not yet effective will not have a material impact on our financial position or results of operations upon adoption. In
May 2014, the Financial Accounting Standards Board, or FASB, issued Accounting Standards Update No. 2014-09, Revenue from Contracts
with Customers (Topic 606) , or ASU 606. ASU 606 provides guidance outlining a single comprehensive model for entities to use
in accounting for revenue arising from contracts with customers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The original effective date
of the guidance would have required us to adopt at the beginning of our first quarter of fiscal 2017; however, the FASB approved
an optional one-year deferral of the effective date. Additionally, the new guidance requires enhanced disclosures, including revenue
recognition policies to identify performance obligations to customers and significant judgments in measurement and recognition.
The new guidance may be applied retrospectively to each prior period presented or retrospectively with the cumulative effect recognized
as of the date of adoption.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In
August 2014, FASB issued ASU 2014-15, Disclosure of Uncertainties about an Entitys Ability to Continue as a Going Concern,
or ASU 2014-15. ASU 2014-15 explicitly requires a companys management to assess an entitys ability to continue as
a going concern, and to provide related footnote disclosures in certain circumstances. The new standard will be effective in the
first annual period ending after December 15, 2016, although early application is permitted. We do not expect the adoption of
this standard to have a material impact on our consolidated statements of financial position, results of operations or cash flows. In
April 2015, FASB issued ASU No. 2015-03, Interest  Imputation of Interest (Subtopic 835-30): Simplifying the presentation
of Debt Issuance Costs, to reduce the complexity of having different balance sheet presentation requirements for debt issuance
costs and debt discounts and premiums. The guidance requires debt issuance costs related to a recognized debt liability be reported
on the balance sheet as a direct deduction from the carrying amount of that debt liability. ASU 2015-03 is effective for public
companies for annual reporting periods beginning after December 15, 2015, and interim periods within those fiscal years. The Company
has adopted the amendments of ASU 2015-03 effective January 1, 2016.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We believe the adoption
of this standard will have no material impact on our consolidated statements of financial position, results of operations or cash
flow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GOING CONCERN</t>
  </si>
  <si>
    <t>NOTE 3 - GOING CONCERN</t>
  </si>
  <si>
    <t>The
Company incurred a net loss of $45,107 during the six months ended June 30, 2017 and had net cash used in operating activities
of $47,296 for the same period. Additionally, the Company had an accumulated deficit of $1,047,766 at June 30, 2017. In view of
these matters, the Company's ability to continue as a going concern is dependent upon the Company's ability to achieve a level
of profitability or to obtain adequate financing through the issuance of debt or equity in order to finance its operations. With
securing an operating entity, through the Exchange Transaction, Management intends to raise additional funds by way of a public
or private offering. Management believes that the actions presently being taken to further implement its business plan and generate
revenues provide the opportunity for the Compan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While
the Company is attempting to commence operations and produce revenues, the Companys cash position may not be significant
enough to support the Companys daily operations.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revenues.</t>
  </si>
  <si>
    <t>LOANS TO RELATED PARTY</t>
  </si>
  <si>
    <t>NOTE 4 – LOANS TO RELATED PARTY</t>
  </si>
  <si>
    <t>Summary
of loans to related party (SVG) are:
June
30, December
31,
Date
Issued 2017
2016
2016
$ 24,684 $ -
Quarter
ending March 31, 2017 28,853 -
$ 53,537 $ - These
notes bear interest at 10% with maturity dates one year from issuance. If notes are paid before maturity, a minimum interest of
10% is due at that time. Interest of $2,887 was accrued as of June 30, 2017. The assets of the business, secure these notes second
to any credit facility entered into by SVG.</t>
  </si>
  <si>
    <t>INTANGIBLE ASSET</t>
  </si>
  <si>
    <t>NOTE 5- INTANGIBLE ASSET</t>
  </si>
  <si>
    <t>On
January 27, 2016 the Company acquired the domain name digitalfc.com. The purchase price of £50,000 (approximately $72,000)
is payable in 5 annual instalments of £10,000 commencing on January 27, 2017, which was paid in accordance with terms of
the agreement. Additionally 100,000 shares of common stock and 10 shares of convertible preferred stock in the Company were issued
to the sellers. The Company has imputed interest based on an interest rate of 10% and recorded the net present value of the future
payments as the value of the asset acquired or $54,254. The Company intends to rebrand its digital group from APPS FC to Digital
FC. The Company estimates its useful life to be ten years. Amortization expense of $2,713 and $2,261was recorded for the six months
ended June 30, 2017 and 2016, respectively.</t>
  </si>
  <si>
    <t>ACCRUED COMPENSATION AND ACCRUED PAYROLL TAXES</t>
  </si>
  <si>
    <t>NOTE 6- ACCRUED COMPENSATION AND ACCRUED PAYROLL TAXES</t>
  </si>
  <si>
    <t>Accrued
compensation relates to both executive salary and board compensation for services during 2013 for FVCOs Chairman, Ron Konersmann
($204,166); for FVCOs former Chief Financial Officer ($147,916); and for FVCOs former Chief Executive Officer ($171,875).
Accrued compensation also includes compensation for two former FVCOs employees ($107,025 and $40,625). Accrued payroll
taxes relate to these accrued compensation amounts. These amounts were per Employment Term Sheets executed in 2012 and 2013 and
terminated in 2013. The Company intends to repay these obligations in full.</t>
  </si>
  <si>
    <t>NOTES PAYABLE</t>
  </si>
  <si>
    <t>NOTE 7 – NOTES PAYABLE</t>
  </si>
  <si>
    <t>The
Company has notes payable to WRG and SVG and various individuals which amount to $398,085 at June 30, 2017 and $115,384 at December
31, 2016. The
details are as follows:
June
30, 2017 December
31, 2016
Notes
issued in 2012 and 2013 86,000 86,000
Notes
issued in 2014 10,000 10,000
Notes
issued in 2016 118,152 19,384
Notes
issued in 2017 183,933 -
$ 398,085 $ 115,384
Notes issued to
related parties
WRG $ 240,168 $ -
SVG 59,417 16,884
Various
individuals 62,500 62,500
362,085 79,384
Notes
issued to non-related parties 36,000 36,000
$ 398,085 $ 115,384 For
the notes issued in 2012 and 2013, all had minimum interest between $500 and $5,000 accruing from date of note to maturity. After
maturity, interest accrued at 10% per annum. Seven of these notes for $61,000 matured in 2013 and one for $25,000 matured in 2014.
Of the notes payable issued in 2012 and 2013, $56,000 were issued to related parties, $41,000 to FVCOs former Chief Financial
Officer; $10,000 to a family member of FVCOs Chairman, Ron Konersmann and $5,000 to a company affiliated with one of the
FVCOs outside directors, Joseph Land. For
the notes issued in 2014, one note payable for $5,000 had minimum interest of $500 until maturity and 10% per annum accruing thereafter.
This note matured in 2014. All other notes issued in 2014 accrued interest at 10% per annum and matured in 2015. 100,000 shares
of stock were issued to the holders of the notes payable issued in 2014. Of the notes issued in 2014, $4,000 was issued to related
parties: $2,500 was issued to a family member of FVCOs Chairman and $1,500 to John Voytko. FVCO contracted for Chief Financial
Officer Services from John Voytko, Inc. beginning late in 2013. For
the notes payable issued in 2016 one was for $2,500 to John Voytko and the note accrued interest of 10% per annum. This note matured
in March 12, 2017. The other notes issued in 2016 were for $98,768 to WRG (a related party) and $16,884 to SVG (a related party),
accrued interest at 10% per annum and matured or will mature in 2017. For
the notes payable issued in 2017, $141,400 were issued to WRG and $42,533 were issued to SVG, and the notes accrued interest of
10% per annum. These notes mature in 2018. Except
for the notes payable to WRG and SVG, these notes payable are unsecured notes. For the notes payable to WRG the assets of the
Company secure these notes, second to any credit facility entered into by the Company. For the notes payable to SVG the assets
of FVCO secure these notes, second to any credit facility entered into by FVCO. No
interest or principal payments have been made on these notes to date. No collection efforts have been initiated by the note holders
to date. The Company intends to repay these obligations in full.</t>
  </si>
  <si>
    <t>RELATED PARTY TRANSACTIONS</t>
  </si>
  <si>
    <t>NOTE 8 - RELATED PARTY TRANSACTIONS</t>
  </si>
  <si>
    <t>Loans
to related party Through
the first six months of 2017, SVG was provided funding by the Company in the form of loans totaling $53,537. (See Note 4). At
June 30, 2017, SVG owns 26,000,000 shares of common stock and 5,100 shares of convertible preferred stock of the Company. Ron
Konersmann is the Owner/Manager of SVG and holds voting and investment power over any pecuniary interests in shares of the Company
held by SVG and owns 1,250,000 shares of common stock and 125 shares of convertible preferred stock of the Company. Including
all convertible preferred stock as converted to common stock, the combined holdings by Mr. Konersmann and SVG would represent
56% of the common stock of the Company. SVG
was incorporated in the State of South Carolina. The principal business of SVG is that of a sport investment and holding company
that seeks to invest, hold and manage its various multisport interests. Notes
payable and Convertible Preferred Stock Through
the first six months of 2017, WRG provided funding to the Company in the form of notes payable totaling $240,168 (see Note 7)
and Mr. Grieve purchased 50 shares of convertible preferred stock for $25,000. Mr. Grieve is the owner/manager of WRG. Mr. Grieve
holds voting and investment power over any pecuniary interests in shares of the Company held by WRG. At June 30, 2017, WRG and
Mr. Grieve own 1,250,000 shares of common stock and 2,675 shares of convertible preferred stock of the Company. Including all
convertible preferred stock as converted to common stock, the combined holdings by Mr. Grieve and WRG would represent 20% of the
common stock of the Company. WRG
was incorporated in the State of Massachusetts. The principal business of WRG is that of a private investment firm with interests
in international football, banking, wealth management, and technology. Through
the first six months of 2017, SVG provided funding to the Company in the form of notes payable totaling $59,417 (see Note 7). Transactions
with the FVCOs Chief Financial Officer FVCO
contracted for Chief Financial Officer Services from John Voytko beginning in 2013. $7,500 is included in accrued expenses as
of June 30, 2017 related to that. In 2014 and 2016 Voytko provided loans of $1,500 and $2,500, respectively to the Company, which
notes payable accrue interest at 10% per annum. In addition Voytko and a family member have purchased 1,290,000 shares of common
stock and 129 shares of convertible preferred shares. In 2016, Voytko purchased 25,000 shares of common stock and 2.5 shares of
convertible preferred shares. These shares were issued in connected with the note payable issued in 2016.</t>
  </si>
  <si>
    <t>EQUITY</t>
  </si>
  <si>
    <t>NOTE 9 - EQUITY</t>
  </si>
  <si>
    <t>On
February 14, 2013, the Company and Dutchess Opportunity Fund, II, LP (Dutchess) entered into an Investment Agreement
and a Registration Rights Agreement, which provides for the investment by Dutchess of up to $25 million over a period of 36 months.
Under the terms of the Investment Agreement and Registration Rights Agreement, Dutchess will purchase common stock of the Company,
subject to and wholly conditioned upon the Company filing an S-1 registration statement to register the shares acquired by Dutchess
and the registration statement of the shares being declared effective by the Securities and Exchange Commission. The Investment
Agreement sets forth the terms and conditions under which Dutchess will purchase the common stock of the Issuer and other material
conditions to the agreement between the parties. As of June 30, 2017 there has been no funding under the agreement. Common
Stock The
Company has authority to issue fifty million (50,000,000) common with a par value of $.001 of which 45,366,536 have been issued.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Total
common shares issued and outstanding at June 30, 2017 and December 31, 2016 were 45,366,536 and 44,351,250, respectively. If
the Series A Convertible Preferred Stock was converted into common shares that would add additional shares of common stock of
96,851,250 as of June 30, 2017, more than the 50,000,000 shares of common stock currently authorized. It is the current intention
of the Company to file in the future an Information Statement on Schedule 14C to, among other things, increase the number of authorized
shares of common stock to one billion shares. No date has been set for this filing. Preferred
stock The
Company amended its Articles of Incorporation in May 2013 and subsequently has authority to issue ten million (10,000,000) Series
A Convertible Preferred with a par value of $10.00, of which 9,685 shares have been issued as of June 30, 2017. On December 22,
2015, the Company filed an Amendment to the Certificate of Designation that modified the rights of the holders of Series A Convertible
Preferred Stock by changing the conversion ratio to 10,000 shares of common stock for one share of Series A Convertible Preferred
Stock and eliminating any holding requirement before conversion. There are no liquidation preferences over common shares, but
the Series A Convertible Preferred may be voted as if converted and are entitled to dividend treatment as if converted to common.
Series A Convertible Preferred may be converted to common shares at any time after one year from the date of issuance at the option
of the holder. Total
preferred shares, series A, issued and outstanding as of June 30, 2017 and December 31, 2016 were 9,685 and 4,435, respectively.</t>
  </si>
  <si>
    <t>COMMITMENTS AND CONTINGENCIES</t>
  </si>
  <si>
    <t>NOTE 10 - COMMITMENTS AND CONTINGENCIES</t>
  </si>
  <si>
    <t>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 The
Companys operations are subject to significant risks and uncertainties including financial, operational and regulatory
risks, including the potential risk of business failure.</t>
  </si>
  <si>
    <t>SUMMARY OF SIGNIFICANT ACCOUNTING POLICIES (Policies)</t>
  </si>
  <si>
    <t>Summary Of Significant Accounting Policies Policies</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t>
  </si>
  <si>
    <t>Principles of Consolidation</t>
  </si>
  <si>
    <t xml:space="preserve">The
accompanying consolidated financial statements represent the consolidated financial position and results of operations of Sputnik,
FVCO and its wholly owned subsidiary, APPS FC, LLC. For
financial reporting purposes, the June 26, 2017 Exchange Transaction will be accounted for as a reverse merger rather
than a business combination, because the sellers of FVCO effectively control the combined companies immediately following the
transaction. As such, FVCO is deemed to be the accounting acquirer in the transaction and, consequently, the transaction is being
treated as a reverse acquisition by SPNI. Accordingly, the assets and liabilities and the historical operations that will be reflected
in SPNIs ongoing financial statements will be those of FVCO and will be recorded at the historical cost basis of FVCO.
The historical financial statements of SPNI before the transaction will be replaced with the historical financial statements of
FVCO before the transaction and in all future filings with the United States Securities and Exchange Commission (SEC).
The historical financial statements for periods prior to June 26, 2017 are those of FVCO except that the equity section and earnings
per share have been retroactively restated to reflect the recapitalization. Effective June 26, 2017, the financials reflect the
consolidated financial position and results of operations of Sputnik, FVCO and its wholly owned subsidiary, APPS FC, LLC. The
following adjustments were made in the condensed unaudited consolidated balance sheet as of June 30, 2017 and statement of operations
for the three and six months ended June 30, 2017:
· To
eliminate the 44,351,250 shares of FVCO common stock and record the issuance of 44,351,250 restricted shares of the Registrants
common stock and the equivalent of 44,351,250 of restricted Common Stock in the form of Series A Preferred Shares (4,435 shares
of Registrants Series A Preferred Shares) and the elimination of the difference in par values as a result of the share
exchange with the Registrant.
· To
eliminate the deficit accumulated since inception for the Registrant through June 25, 2017 as going forward the operations
of FVCO will be the surviving operating entity.
· To
eliminate the loans totaling $13,650 from Sputnik to FVCO in the second quarter ending June 30, 2017 and the related accrued
interest, interest receivable and interest income and expense. Additionally,
for periods prior to June 26, 2017, the weighted-average shares outstanding gives effect to the issuance of 44,351,250 shares
of common stock of the Registrant to FVCO shareholders in connection with the exchange transaction as if they occurred at the
beginning of the period presented. The effect of any potentially dilutive instruments including the conversion of preferred stock
were anti-dilutive. Therefore, dilutive earnings per share are equivalent to basic earnings per share. </t>
  </si>
  <si>
    <t>Use of Estimates</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Fiscal Year End</t>
  </si>
  <si>
    <t>The
Company elected December 31 as its fiscal year.</t>
  </si>
  <si>
    <t>Cash and Cash Equivalents</t>
  </si>
  <si>
    <t>The
Company considers all highly liquid investments purchased with an original maturity of three months or less to be cash equivalents.
Cash was $4,872 and $0 at June 30, 2017 and December 31, 2016, respectively and the Company had no cash equivalents as of June
30, 2017 or December 31, 2016.</t>
  </si>
  <si>
    <t>Fair Value of 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6. The respective carrying value of certain on-balance-sheet financial instruments approximated their fair
values due to the short-term nature of these instruments.</t>
  </si>
  <si>
    <t>Income Taxes</t>
  </si>
  <si>
    <t>The
Company accounts for income taxes under ASC 740 Income Taxes</t>
  </si>
  <si>
    <t>Basic and Diluted Net Loss per Share</t>
  </si>
  <si>
    <t>The
Company computes basic and diluted earnings per share amounts in accordance with ASC Topic 260, Earnings per Share The
Company has incurred a net operating loss for June 30, 2017 and 2016, and dilutive earnings per share would be anti-dilutive,
therefore, dilutive earnings per share have not been presented. There are no options or warrants outstanding. The Company has
common stock equivalents, in the form or convertible preferred stock, series A. Common stock equivalents were 96,851,250 and 44,351,250
at June 30, 2017 and December 31, 2016, respectively. There are only 50,000,000 shares of common stock authorized. It is the current
intention of the Company to file in the future an Information Statement on Schedule 14C to, among other things, increase the number
of authorized shares of common stock to one billion shares. No date has been set for this filing.</t>
  </si>
  <si>
    <t>Commitments and Contingencies</t>
  </si>
  <si>
    <t>The
Company follows ASC 45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une 30, 2017 and December 31, 2016.</t>
  </si>
  <si>
    <t>Related Parties</t>
  </si>
  <si>
    <t>The
Company follows subtopic ASC 850, Related Party Disclosure, for the identification of related parties and disclosure of related
party transactions. See Note 6 for related party transactions.</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Share-based Expense</t>
  </si>
  <si>
    <t>ASC
718, Compensation  Stock Compensation The
Company accounts for stock-based compensation issued to non-employees and consultants in accordance with the provisions of ASC
505-50, Equity  Based Payments to Non-Employees. There
was no share-based expense for the periods ending June 30, 2017 and 2016.</t>
  </si>
  <si>
    <t>RECENT ACCOUNTING PRONOUNCEMENTS</t>
  </si>
  <si>
    <t>From
time to time, new accounting pronouncements issued by the FASB or other standard setting bodies are adopted by the Company as
of the specified effective date. Unless otherwise discussed, we believe that the impact of recently issued standards that are
not yet effective will not have a material impact on our financial position or results of operations upon adoption. In
May 2014, the Financial Accounting Standards Board, or FASB, issued Accounting Standards Update No. 2014-09, Revenue from Contracts
with Customers (Topic 606) , or ASU 606. ASU 606 provides guidance outlining a single comprehensive model for entities to use
in accounting for revenue arising from contracts with customers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The original effective date
of the guidance would have required us to adopt at the beginning of our first quarter of fiscal 2017; however, the FASB approved
an optional one-year deferral of the effective date. Additionally, the new guidance requires enhanced disclosures, including revenue
recognition policies to identify performance obligations to customers and significant judgments in measurement and recognition.
The new guidance may be applied retrospectively to each prior period presented or retrospectively with the cumulative effect recognized
as of the date of adoption.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In
August 2014, FASB issued ASU 2014-15, Disclosure of Uncertainties about an Entitys Ability to Continue as a Going Concern,
or ASU 2014-15. ASU 2014-15 explicitly requires a companys management to assess an entitys ability to continue as
a going concern, and to provide related footnote disclosures in certain circumstances. The new standard will be effective in the
first annual period ending after December 15, 2016, although early application is permitted. We do not expect the adoption of
this standard to have a material impact on our consolidated statements of financial position, results of operations or cash flows. In
April 2015, FASB issued ASU No. 2015-03, Interest  Imputation of Interest (Subtopic 835-30): Simplifying the presentation
of Debt Issuance Costs, to reduce the complexity of having different balance sheet presentation requirements for debt issuance
costs and debt discounts and premiums. The guidance requires debt issuance costs related to a recognized debt liability be reported
on the balance sheet as a direct deduction from the carrying amount of that debt liability. ASU 2015-03 is effective for public
companies for annual reporting periods beginning after December 15, 2015, and interim periods within those fiscal years. The Company
has adopted the amendments of ASU 2015-03 effective January 1, 2016.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We believe the adoption
of this standard will have no material impact on our consolidated statements of financial position, results of operations or cash
flow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LOANS TO RELATED PARTY (Tables)</t>
  </si>
  <si>
    <t>Loans To Related Party Tables</t>
  </si>
  <si>
    <t xml:space="preserve">Summary
of loans to related party (SVG) are:
June
30, December
31,
Date
Issued 2017
2016
2016
$ 24,684 $ -
Quarter
ending March 31, 2017 28,853 -
$ 53,537 $ - </t>
  </si>
  <si>
    <t>NOTES PAYABLE (Tables)</t>
  </si>
  <si>
    <t>Notes Payable Tables</t>
  </si>
  <si>
    <t xml:space="preserve">The
details are as follows:
June
30, 2017 December
31, 2016
Notes
issued in 2012 and 2013 86,000 86,000
Notes
issued in 2014 10,000 10,000
Notes
issued in 2016 118,152 19,384
Notes
issued in 2017 183,933 -
$ 398,085 $ 115,384
Notes issued to
related parties
WRG $ 240,168 $ -
SVG 59,417 16,884
Various
individuals 62,500 62,500
362,085 79,384
Notes
issued to non-related parties 36,000 36,000
$ 398,085 $ 115,384 </t>
  </si>
  <si>
    <t>ORGANIZATION (Details Narrative) - USD ($)</t>
  </si>
  <si>
    <t>1 Months Ended</t>
  </si>
  <si>
    <t>Jun. 15, 2016</t>
  </si>
  <si>
    <t>Sep. 30, 2015</t>
  </si>
  <si>
    <t>Feb. 29, 2008</t>
  </si>
  <si>
    <t>Entity Incorporation, State Country Name</t>
  </si>
  <si>
    <t>State of Delaware</t>
  </si>
  <si>
    <t>Entity Incorporation, Date of Incorporation</t>
  </si>
  <si>
    <t>Sep. 27,
		2001</t>
  </si>
  <si>
    <t>Cancellation of loan</t>
  </si>
  <si>
    <t>Common Stock shares, issued</t>
  </si>
  <si>
    <t>Common Stock shares, outstanding</t>
  </si>
  <si>
    <t>FVCO [Member]</t>
  </si>
  <si>
    <t>Ownership percentage</t>
  </si>
  <si>
    <t>100.00%</t>
  </si>
  <si>
    <t>FVCO [Member] | Restricted Stock [Member]</t>
  </si>
  <si>
    <t>Business acquisition consideration transferred, shares issued</t>
  </si>
  <si>
    <t>Percentage of ownership sold under agreement</t>
  </si>
  <si>
    <t>98.00%</t>
  </si>
  <si>
    <t>Series A Preferred Stock [Member] | Restricted Stock [Member]</t>
  </si>
  <si>
    <t>Convertible Preferred Stock [Member]</t>
  </si>
  <si>
    <t>Acquired shares</t>
  </si>
  <si>
    <t>Acquired shares value</t>
  </si>
  <si>
    <t>Convertible Preferred Stock [Member] | Windy River Group, LLC [Member]</t>
  </si>
  <si>
    <t>Convertible Preferred Stock [Member] | Windy River Group, LLC [Member] | Peter Grieve [Member]</t>
  </si>
  <si>
    <t>Convertible Preferred Stock [Member] | Sport Venture Group, LLC [Member]</t>
  </si>
  <si>
    <t>SUMMARY OF SIGNIFICANT ACCOUNTING POLICIES (Details Narrative) - USD ($)</t>
  </si>
  <si>
    <t>12 Months Ended</t>
  </si>
  <si>
    <t>Dec. 31, 2015</t>
  </si>
  <si>
    <t>Cash and cash equivalents</t>
  </si>
  <si>
    <t>Common stock equivalents</t>
  </si>
  <si>
    <t>Common stock shares to be eliminated</t>
  </si>
  <si>
    <t>Loans to be eliminated</t>
  </si>
  <si>
    <t>FVCO [Member] | Series A Preferred Stock [Member]</t>
  </si>
  <si>
    <t>Shares issued</t>
  </si>
  <si>
    <t>GOING CONCERN (Details Narrative) - USD ($)</t>
  </si>
  <si>
    <t>Going Concern Details Narrative</t>
  </si>
  <si>
    <t>LOANS TO RELATED PARTY (Details) - USD ($)</t>
  </si>
  <si>
    <t>2016 [Member]</t>
  </si>
  <si>
    <t>March 31, 2017 [Member]</t>
  </si>
  <si>
    <t>LOANS TO RELATED PARTY (Details Narrative) - USD ($)</t>
  </si>
  <si>
    <t>SVG [Member]</t>
  </si>
  <si>
    <t>Interest Rate</t>
  </si>
  <si>
    <t>10.00%</t>
  </si>
  <si>
    <t>Interest rate description</t>
  </si>
  <si>
    <t>If notes are
paid before maturity, a minimum interest of 10% is due at that time.</t>
  </si>
  <si>
    <t>INTANGIBLE ASSET (Details Narrative)</t>
  </si>
  <si>
    <t>Jun. 30, 2017USD ($)</t>
  </si>
  <si>
    <t>Jun. 30, 2016USD ($)</t>
  </si>
  <si>
    <t>Jan. 27, 2017USD ($)pure / Integer</t>
  </si>
  <si>
    <t>Jan. 27, 2016shares</t>
  </si>
  <si>
    <t>Intangible asset, useful life</t>
  </si>
  <si>
    <t>10 years</t>
  </si>
  <si>
    <t>Purchase price intangible assets</t>
  </si>
  <si>
    <t>Number of instalments</t>
  </si>
  <si>
    <t>Interest rate</t>
  </si>
  <si>
    <t>Net present value of the future payments</t>
  </si>
  <si>
    <t>Seller [Member] | Convertible Preferred Stock [Member]</t>
  </si>
  <si>
    <t>Shares issued | shares</t>
  </si>
  <si>
    <t>Seller [Member] | Common Stock [Member]</t>
  </si>
  <si>
    <t>ACCRUED COMPENSATION AND ACCRUED PAYROLL TAXES (Details Narrative) - USD ($)</t>
  </si>
  <si>
    <t>Dec. 31, 2013</t>
  </si>
  <si>
    <t>FVCO's Former Chief Financial Officer [Member]</t>
  </si>
  <si>
    <t>FVCOs Former Chief Executive Officer [Member]</t>
  </si>
  <si>
    <t>Employee 1 [Member]</t>
  </si>
  <si>
    <t>Employee 2 [Member]</t>
  </si>
  <si>
    <t>Ron Konersmann [Member]</t>
  </si>
  <si>
    <t>NOTES PAYABLE (Details) - USD ($)</t>
  </si>
  <si>
    <t>Notes payable, related party</t>
  </si>
  <si>
    <t>Notes issued in 2012 and 2013 [Member]</t>
  </si>
  <si>
    <t>Notes issued in 2014 [Member]</t>
  </si>
  <si>
    <t>Notes issued in 2016 [Member]</t>
  </si>
  <si>
    <t>Notes issued in 2017 [Member]</t>
  </si>
  <si>
    <t>NOTES PAYABLE (Details 1) - USD ($)</t>
  </si>
  <si>
    <t>Notes issued to related parties</t>
  </si>
  <si>
    <t>Notes issued to non-related parties</t>
  </si>
  <si>
    <t>Notes issued to related parties, total</t>
  </si>
  <si>
    <t>WRG [Member]</t>
  </si>
  <si>
    <t>Various Individuals [Member]</t>
  </si>
  <si>
    <t>NOTES PAYABLE (Details Narrative) - USD ($)</t>
  </si>
  <si>
    <t>Maturity year</t>
  </si>
  <si>
    <t>Notes issued in 2017 [Member] | SVG [Member]</t>
  </si>
  <si>
    <t>Notes issued in 2017 [Member] | WRG [Member]</t>
  </si>
  <si>
    <t>Notes issued in 2016 [Member] | Other Note [Member]</t>
  </si>
  <si>
    <t>Notes issued in 2016 [Member] | SVG [Member] | Other Note [Member]</t>
  </si>
  <si>
    <t>Notes issued in 2016 [Member] | WRG [Member] | Other Note [Member]</t>
  </si>
  <si>
    <t>Notes issued in 2016 [Member] | John Voytko [Member] | One Note [Member]</t>
  </si>
  <si>
    <t>Notes payable</t>
  </si>
  <si>
    <t>Notes issued in 2014 [Member] | Other Note [Member]</t>
  </si>
  <si>
    <t>Notes issued in 2014 [Member] | One Note [Member]</t>
  </si>
  <si>
    <t>Notes issued in 2014 [Member] | One Note [Member] | Minimum [Member]</t>
  </si>
  <si>
    <t>Notes issued in 2014 [Member] | John Voytko [Member]</t>
  </si>
  <si>
    <t>Notes issued in 2014 [Member] | Family [Member]</t>
  </si>
  <si>
    <t>Notes issued in 2012 and 2013 [Member] | Minimum [Member]</t>
  </si>
  <si>
    <t>Notes issued in 2012 and 2013 [Member] | Maximum [Member]</t>
  </si>
  <si>
    <t>Notes issued in 2012 and 2013 [Member] | One Note [Member]</t>
  </si>
  <si>
    <t>Notes issued in 2012 and 2013 [Member] | Seven Notes [Member]</t>
  </si>
  <si>
    <t>Notes issued in 2012 and 2013 [Member] | Joseph Land [Member]</t>
  </si>
  <si>
    <t>Notes issued in 2012 and 2013 [Member] | Ron Konersmann [Member]</t>
  </si>
  <si>
    <t>Notes issued in 2012 and 2013 [Member] | FVCO's Former Chief Financial Officer [Member]</t>
  </si>
  <si>
    <t>Notes payable issued in 2016 [Member]</t>
  </si>
  <si>
    <t>RELATED PARTY TRANSACTIONS (Details Narrative) - USD ($)</t>
  </si>
  <si>
    <t>Dec. 31, 2014</t>
  </si>
  <si>
    <t>Notes payable, Related party</t>
  </si>
  <si>
    <t>Accrued expenses</t>
  </si>
  <si>
    <t>Voytko [Member]</t>
  </si>
  <si>
    <t>Acquired shares, Value</t>
  </si>
  <si>
    <t>Convertible Preferred Stock [Member] | Voytko [Member]</t>
  </si>
  <si>
    <t>Number of shares owned by related party</t>
  </si>
  <si>
    <t>Convertible Preferred Stock [Member] | Voytko and family member [Member]</t>
  </si>
  <si>
    <t>Convertible Preferred Stock [Member] | Ron Konersmann [Member]</t>
  </si>
  <si>
    <t>Convertible Preferred Stock [Member] | Mr. Grieve [Member]</t>
  </si>
  <si>
    <t>Common Stock [Member] | Voytko [Member]</t>
  </si>
  <si>
    <t>Common Stock [Member] | Voytko and family member [Member]</t>
  </si>
  <si>
    <t>Common Stock [Member] | Ron Konersmann [Member]</t>
  </si>
  <si>
    <t>SVG [Member] | Convertible Preferred Stock [Member]</t>
  </si>
  <si>
    <t>SVG [Member] | Convertible Preferred Stock [Member] | Ron Konersmann [Member]</t>
  </si>
  <si>
    <t>Conversion description</t>
  </si>
  <si>
    <t>Including all convertible preferred stock as converted to common stock, the combined holdings by Mr. Konersmann and SVG would represent 56% of the common stock of the Company</t>
  </si>
  <si>
    <t>SVG [Member] | Common Stock [Member]</t>
  </si>
  <si>
    <t>WRG [Member] | Convertible Preferred Stock [Member] | Mr. Grieve [Member]</t>
  </si>
  <si>
    <t>Including all convertible preferred stock as converted to common stock, the combined holdings by Mr. Grieve and WRG would represent 20% of the common stock of the Company</t>
  </si>
  <si>
    <t>WRG [Member] | Common Stock [Member] | Mr. Grieve [Member]</t>
  </si>
  <si>
    <t>EQUITY (Details Narrative) - $ / shares</t>
  </si>
  <si>
    <t>Dec. 22, 2015</t>
  </si>
  <si>
    <t>Feb. 14, 2013</t>
  </si>
  <si>
    <t>Common stock, Authorized shares</t>
  </si>
  <si>
    <t>Common stock, issued</t>
  </si>
  <si>
    <t>Investment description</t>
  </si>
  <si>
    <t>The investment
by Dutchess of up to $25 million over a period of 36 months</t>
  </si>
  <si>
    <t>Preferred Stock Series A, authorized shares</t>
  </si>
  <si>
    <t>Preferred Stock Series A, par value</t>
  </si>
  <si>
    <t>Preferred Stock Series A, issued shares</t>
  </si>
  <si>
    <t>Preferred Stock Series A, outstanding shares</t>
  </si>
  <si>
    <t>Series A Preferred Stock [Member]</t>
  </si>
  <si>
    <t>Reverse stock split</t>
  </si>
  <si>
    <t>10,000 shares
of common stock for one share of Series A Convertible Preferred Stock</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69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536653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1</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11</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2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29</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 customWidth="1" max="6" min="6" width="14"/>
    <col customWidth="1" max="7" min="7" width="14"/>
  </cols>
  <sheetData>
    <row r="1" spans="1:7">
      <c r="A1" s="1" t="s">
        <v>175</v>
      </c>
      <c r="B1" s="2" t="s">
        <v>176</v>
      </c>
      <c r="C1" s="2" t="s">
        <v>1</v>
      </c>
    </row>
    <row r="2" spans="1:7">
      <c r="B2" s="2" t="s">
        <v>59</v>
      </c>
      <c r="C2" s="2" t="s">
        <v>2</v>
      </c>
      <c r="D2" s="2" t="s">
        <v>28</v>
      </c>
      <c r="E2" s="2" t="s">
        <v>177</v>
      </c>
      <c r="F2" s="2" t="s">
        <v>178</v>
      </c>
      <c r="G2" s="2" t="s">
        <v>179</v>
      </c>
    </row>
    <row r="3" spans="1:7">
      <c r="A3" s="4" t="s">
        <v>180</v>
      </c>
      <c r="C3" s="4" t="s">
        <v>181</v>
      </c>
    </row>
    <row r="4" spans="1:7">
      <c r="A4" s="4" t="s">
        <v>182</v>
      </c>
      <c r="C4" s="4" t="s">
        <v>183</v>
      </c>
    </row>
    <row r="5" spans="1:7">
      <c r="A5" s="4" t="s">
        <v>184</v>
      </c>
      <c r="G5" s="7" t="n">
        <v>65000</v>
      </c>
    </row>
    <row r="6" spans="1:7">
      <c r="A6" s="4" t="s">
        <v>185</v>
      </c>
      <c r="B6" s="5" t="n">
        <v>45366536</v>
      </c>
      <c r="C6" s="5" t="n">
        <v>45366536</v>
      </c>
      <c r="D6" s="5" t="n">
        <v>44351250</v>
      </c>
    </row>
    <row r="7" spans="1:7">
      <c r="A7" s="4" t="s">
        <v>186</v>
      </c>
      <c r="B7" s="5" t="n">
        <v>45366536</v>
      </c>
      <c r="C7" s="5" t="n">
        <v>45366536</v>
      </c>
      <c r="D7" s="5" t="n">
        <v>44351250</v>
      </c>
    </row>
    <row r="8" spans="1:7">
      <c r="A8" s="4" t="s">
        <v>187</v>
      </c>
    </row>
    <row r="9" spans="1:7">
      <c r="A9" s="4" t="s">
        <v>188</v>
      </c>
      <c r="B9" s="4" t="s">
        <v>189</v>
      </c>
    </row>
    <row r="10" spans="1:7">
      <c r="A10" s="4" t="s">
        <v>190</v>
      </c>
    </row>
    <row r="11" spans="1:7">
      <c r="A11" s="4" t="s">
        <v>191</v>
      </c>
      <c r="B11" s="5" t="n">
        <v>44351250</v>
      </c>
    </row>
    <row r="12" spans="1:7">
      <c r="A12" s="4" t="s">
        <v>192</v>
      </c>
      <c r="B12" s="4" t="s">
        <v>193</v>
      </c>
    </row>
    <row r="13" spans="1:7">
      <c r="A13" s="4" t="s">
        <v>194</v>
      </c>
    </row>
    <row r="14" spans="1:7">
      <c r="A14" s="4" t="s">
        <v>191</v>
      </c>
      <c r="B14" s="5" t="n">
        <v>44351250</v>
      </c>
    </row>
    <row r="15" spans="1:7">
      <c r="A15" s="4" t="s">
        <v>195</v>
      </c>
    </row>
    <row r="16" spans="1:7">
      <c r="A16" s="4" t="s">
        <v>196</v>
      </c>
      <c r="F16" s="5" t="n">
        <v>5000</v>
      </c>
    </row>
    <row r="17" spans="1:7">
      <c r="A17" s="4" t="s">
        <v>197</v>
      </c>
      <c r="F17" s="7" t="n">
        <v>250000</v>
      </c>
    </row>
    <row r="18" spans="1:7">
      <c r="A18" s="4" t="s">
        <v>198</v>
      </c>
    </row>
    <row r="19" spans="1:7">
      <c r="A19" s="4" t="s">
        <v>196</v>
      </c>
      <c r="F19" s="5" t="n">
        <v>2500</v>
      </c>
    </row>
    <row r="20" spans="1:7">
      <c r="A20" s="4" t="s">
        <v>199</v>
      </c>
    </row>
    <row r="21" spans="1:7">
      <c r="A21" s="4" t="s">
        <v>196</v>
      </c>
      <c r="E21" s="5" t="n">
        <v>50</v>
      </c>
    </row>
    <row r="22" spans="1:7">
      <c r="A22" s="4" t="s">
        <v>197</v>
      </c>
      <c r="E22" s="7" t="n">
        <v>25000</v>
      </c>
    </row>
    <row r="23" spans="1:7">
      <c r="A23" s="4" t="s">
        <v>200</v>
      </c>
    </row>
    <row r="24" spans="1:7">
      <c r="A24" s="4" t="s">
        <v>196</v>
      </c>
      <c r="F24" s="5" t="n">
        <v>2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72</v>
      </c>
      <c r="C3" s="4" t="s">
        <v>31</v>
      </c>
    </row>
    <row r="4" spans="1:3">
      <c r="A4" s="4" t="s">
        <v>32</v>
      </c>
      <c r="B4" s="5" t="n">
        <v>53537</v>
      </c>
      <c r="C4" s="4" t="s">
        <v>31</v>
      </c>
    </row>
    <row r="5" spans="1:3">
      <c r="A5" s="4" t="s">
        <v>33</v>
      </c>
      <c r="B5" s="5" t="n">
        <v>2887</v>
      </c>
      <c r="C5" s="4" t="s">
        <v>31</v>
      </c>
    </row>
    <row r="6" spans="1:3">
      <c r="A6" s="4" t="s">
        <v>34</v>
      </c>
      <c r="B6" s="5" t="n">
        <v>61296</v>
      </c>
      <c r="C6" s="4" t="s">
        <v>31</v>
      </c>
    </row>
    <row r="7" spans="1:3">
      <c r="A7" s="3" t="s">
        <v>35</v>
      </c>
    </row>
    <row r="8" spans="1:3">
      <c r="A8" s="4" t="s">
        <v>36</v>
      </c>
      <c r="B8" s="5" t="n">
        <v>46568</v>
      </c>
      <c r="C8" s="5" t="n">
        <v>49280</v>
      </c>
    </row>
    <row r="9" spans="1:3">
      <c r="A9" s="4" t="s">
        <v>37</v>
      </c>
      <c r="B9" s="5" t="n">
        <v>107864</v>
      </c>
      <c r="C9" s="5" t="n">
        <v>49280</v>
      </c>
    </row>
    <row r="10" spans="1:3">
      <c r="A10" s="3" t="s">
        <v>38</v>
      </c>
    </row>
    <row r="11" spans="1:3">
      <c r="A11" s="4" t="s">
        <v>39</v>
      </c>
      <c r="B11" s="5" t="n">
        <v>145537</v>
      </c>
      <c r="C11" s="5" t="n">
        <v>53984</v>
      </c>
    </row>
    <row r="12" spans="1:3">
      <c r="A12" s="4" t="s">
        <v>40</v>
      </c>
      <c r="B12" s="5" t="n">
        <v>671607</v>
      </c>
      <c r="C12" s="5" t="n">
        <v>671607</v>
      </c>
    </row>
    <row r="13" spans="1:3">
      <c r="A13" s="4" t="s">
        <v>41</v>
      </c>
      <c r="B13" s="5" t="n">
        <v>57340</v>
      </c>
      <c r="C13" s="5" t="n">
        <v>57340</v>
      </c>
    </row>
    <row r="14" spans="1:3">
      <c r="A14" s="4" t="s">
        <v>42</v>
      </c>
      <c r="B14" s="5" t="n">
        <v>64103</v>
      </c>
      <c r="C14" s="5" t="n">
        <v>49370</v>
      </c>
    </row>
    <row r="15" spans="1:3">
      <c r="A15" s="4" t="s">
        <v>43</v>
      </c>
      <c r="B15" s="5" t="n">
        <v>9775</v>
      </c>
      <c r="C15" s="5" t="n">
        <v>8887</v>
      </c>
    </row>
    <row r="16" spans="1:3">
      <c r="A16" s="4" t="s">
        <v>44</v>
      </c>
      <c r="B16" s="5" t="n">
        <v>362085</v>
      </c>
      <c r="C16" s="5" t="n">
        <v>79384</v>
      </c>
    </row>
    <row r="17" spans="1:3">
      <c r="A17" s="4" t="s">
        <v>45</v>
      </c>
      <c r="B17" s="5" t="n">
        <v>36000</v>
      </c>
      <c r="C17" s="5" t="n">
        <v>36000</v>
      </c>
    </row>
    <row r="18" spans="1:3">
      <c r="A18" s="4" t="s">
        <v>46</v>
      </c>
      <c r="B18" s="5" t="n">
        <v>5000</v>
      </c>
      <c r="C18" s="4" t="s">
        <v>31</v>
      </c>
    </row>
    <row r="19" spans="1:3">
      <c r="A19" s="4" t="s">
        <v>47</v>
      </c>
      <c r="B19" s="5" t="n">
        <v>1351447</v>
      </c>
      <c r="C19" s="5" t="n">
        <v>956572</v>
      </c>
    </row>
    <row r="20" spans="1:3">
      <c r="A20" s="3" t="s">
        <v>48</v>
      </c>
    </row>
    <row r="21" spans="1:3">
      <c r="A21" s="4" t="s">
        <v>49</v>
      </c>
      <c r="B21" s="5" t="n">
        <v>35591</v>
      </c>
      <c r="C21" s="5" t="n">
        <v>45367</v>
      </c>
    </row>
    <row r="22" spans="1:3">
      <c r="A22" s="4" t="s">
        <v>50</v>
      </c>
      <c r="B22" s="5" t="n">
        <v>1387038</v>
      </c>
      <c r="C22" s="5" t="n">
        <v>1001939</v>
      </c>
    </row>
    <row r="23" spans="1:3">
      <c r="A23" s="3" t="s">
        <v>51</v>
      </c>
    </row>
    <row r="24" spans="1:3">
      <c r="A24" s="4" t="s">
        <v>52</v>
      </c>
      <c r="B24" s="5" t="n">
        <v>96851</v>
      </c>
      <c r="C24" s="5" t="n">
        <v>44351</v>
      </c>
    </row>
    <row r="25" spans="1:3">
      <c r="A25" s="4" t="s">
        <v>53</v>
      </c>
      <c r="B25" s="5" t="n">
        <v>45367</v>
      </c>
      <c r="C25" s="5" t="n">
        <v>44351</v>
      </c>
    </row>
    <row r="26" spans="1:3">
      <c r="A26" s="4" t="s">
        <v>54</v>
      </c>
      <c r="B26" s="5" t="n">
        <v>-373626</v>
      </c>
      <c r="C26" s="5" t="n">
        <v>-38702</v>
      </c>
    </row>
    <row r="27" spans="1:3">
      <c r="A27" s="4" t="s">
        <v>55</v>
      </c>
      <c r="B27" s="5" t="n">
        <v>-1047766</v>
      </c>
      <c r="C27" s="5" t="n">
        <v>-1002659</v>
      </c>
    </row>
    <row r="28" spans="1:3">
      <c r="A28" s="4" t="s">
        <v>56</v>
      </c>
      <c r="B28" s="5" t="n">
        <v>-1279174</v>
      </c>
      <c r="C28" s="5" t="n">
        <v>-952659</v>
      </c>
    </row>
    <row r="29" spans="1:3">
      <c r="A29" s="4" t="s">
        <v>57</v>
      </c>
      <c r="B29" s="7" t="n">
        <v>107864</v>
      </c>
      <c r="C29" s="7" t="n">
        <v>49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201</v>
      </c>
      <c r="B1" s="2" t="s">
        <v>1</v>
      </c>
      <c r="C1" s="2" t="s">
        <v>202</v>
      </c>
    </row>
    <row r="2" spans="1:6">
      <c r="B2" s="2" t="s">
        <v>2</v>
      </c>
      <c r="C2" s="2" t="s">
        <v>28</v>
      </c>
      <c r="D2" s="2" t="s">
        <v>59</v>
      </c>
      <c r="E2" s="2" t="s">
        <v>72</v>
      </c>
      <c r="F2" s="2" t="s">
        <v>203</v>
      </c>
    </row>
    <row r="3" spans="1:6">
      <c r="A3" s="4" t="s">
        <v>204</v>
      </c>
      <c r="B3" s="7" t="n">
        <v>4872</v>
      </c>
      <c r="C3" s="4" t="s">
        <v>31</v>
      </c>
      <c r="E3" s="4" t="s">
        <v>31</v>
      </c>
      <c r="F3" s="4" t="s">
        <v>31</v>
      </c>
    </row>
    <row r="4" spans="1:6">
      <c r="A4" s="4" t="s">
        <v>205</v>
      </c>
      <c r="B4" s="5" t="n">
        <v>96851250</v>
      </c>
      <c r="C4" s="5" t="n">
        <v>44351250</v>
      </c>
    </row>
    <row r="5" spans="1:6">
      <c r="A5" s="4" t="s">
        <v>67</v>
      </c>
      <c r="B5" s="5" t="n">
        <v>50000000</v>
      </c>
      <c r="C5" s="5" t="n">
        <v>50000000</v>
      </c>
    </row>
    <row r="6" spans="1:6">
      <c r="A6" s="4" t="s">
        <v>187</v>
      </c>
    </row>
    <row r="7" spans="1:6">
      <c r="A7" s="4" t="s">
        <v>206</v>
      </c>
      <c r="B7" s="5" t="n">
        <v>44351250</v>
      </c>
    </row>
    <row r="8" spans="1:6">
      <c r="A8" s="4" t="s">
        <v>207</v>
      </c>
      <c r="D8" s="7" t="n">
        <v>13650</v>
      </c>
    </row>
    <row r="9" spans="1:6">
      <c r="A9" s="4" t="s">
        <v>208</v>
      </c>
    </row>
    <row r="10" spans="1:6">
      <c r="A10" s="4" t="s">
        <v>209</v>
      </c>
      <c r="B10" s="5" t="n">
        <v>4435</v>
      </c>
    </row>
    <row r="11" spans="1:6">
      <c r="A11" s="4" t="s">
        <v>190</v>
      </c>
    </row>
    <row r="12" spans="1:6">
      <c r="A12" s="4" t="s">
        <v>209</v>
      </c>
      <c r="B12" s="5" t="n">
        <v>44351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10</v>
      </c>
      <c r="B1" s="2" t="s">
        <v>71</v>
      </c>
      <c r="D1" s="2" t="s">
        <v>1</v>
      </c>
    </row>
    <row r="2" spans="1:6">
      <c r="B2" s="2" t="s">
        <v>2</v>
      </c>
      <c r="C2" s="2" t="s">
        <v>72</v>
      </c>
      <c r="D2" s="2" t="s">
        <v>2</v>
      </c>
      <c r="E2" s="2" t="s">
        <v>72</v>
      </c>
      <c r="F2" s="2" t="s">
        <v>28</v>
      </c>
    </row>
    <row r="3" spans="1:6">
      <c r="A3" s="3" t="s">
        <v>211</v>
      </c>
    </row>
    <row r="4" spans="1:6">
      <c r="A4" s="4" t="s">
        <v>85</v>
      </c>
      <c r="B4" s="7" t="n">
        <v>-30759</v>
      </c>
      <c r="C4" s="7" t="n">
        <v>-13366</v>
      </c>
      <c r="D4" s="7" t="n">
        <v>-45107</v>
      </c>
      <c r="E4" s="7" t="n">
        <v>-26713</v>
      </c>
    </row>
    <row r="5" spans="1:6">
      <c r="A5" s="4" t="s">
        <v>95</v>
      </c>
      <c r="D5" s="5" t="n">
        <v>-47296</v>
      </c>
      <c r="E5" s="7" t="n">
        <v>-7500</v>
      </c>
    </row>
    <row r="6" spans="1:6">
      <c r="A6" s="4" t="s">
        <v>55</v>
      </c>
      <c r="B6" s="7" t="n">
        <v>-1047766</v>
      </c>
      <c r="D6" s="7" t="n">
        <v>-1047766</v>
      </c>
      <c r="F6" s="7" t="n">
        <v>-100265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2</v>
      </c>
      <c r="B1" s="2" t="s">
        <v>2</v>
      </c>
      <c r="C1" s="2" t="s">
        <v>28</v>
      </c>
    </row>
    <row r="2" spans="1:3">
      <c r="A2" s="4" t="s">
        <v>32</v>
      </c>
      <c r="B2" s="7" t="n">
        <v>53537</v>
      </c>
      <c r="C2" s="4" t="s">
        <v>31</v>
      </c>
    </row>
    <row r="3" spans="1:3">
      <c r="A3" s="4" t="s">
        <v>213</v>
      </c>
    </row>
    <row r="4" spans="1:3">
      <c r="A4" s="4" t="s">
        <v>32</v>
      </c>
      <c r="B4" s="5" t="n">
        <v>24684</v>
      </c>
      <c r="C4" s="4" t="s">
        <v>31</v>
      </c>
    </row>
    <row r="5" spans="1:3">
      <c r="A5" s="4" t="s">
        <v>214</v>
      </c>
    </row>
    <row r="6" spans="1:3">
      <c r="A6" s="4" t="s">
        <v>32</v>
      </c>
      <c r="B6" s="7" t="n">
        <v>28853</v>
      </c>
      <c r="C6" s="4" t="s">
        <v>3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215</v>
      </c>
      <c r="B1" s="2" t="s">
        <v>1</v>
      </c>
    </row>
    <row r="2" spans="1:3">
      <c r="B2" s="2" t="s">
        <v>2</v>
      </c>
      <c r="C2" s="2" t="s">
        <v>28</v>
      </c>
    </row>
    <row r="3" spans="1:3">
      <c r="A3" s="4" t="s">
        <v>33</v>
      </c>
      <c r="B3" s="7" t="n">
        <v>2887</v>
      </c>
      <c r="C3" s="4" t="s">
        <v>31</v>
      </c>
    </row>
    <row r="4" spans="1:3">
      <c r="A4" s="4" t="s">
        <v>216</v>
      </c>
    </row>
    <row r="5" spans="1:3">
      <c r="A5" s="4" t="s">
        <v>217</v>
      </c>
      <c r="B5" s="4" t="s">
        <v>218</v>
      </c>
    </row>
    <row r="6" spans="1:3">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35"/>
    <col customWidth="1" max="7" min="7" width="20"/>
  </cols>
  <sheetData>
    <row r="1" spans="1:7">
      <c r="A1" s="1" t="s">
        <v>221</v>
      </c>
      <c r="B1" s="2" t="s">
        <v>71</v>
      </c>
      <c r="D1" s="2" t="s">
        <v>1</v>
      </c>
    </row>
    <row r="2" spans="1:7">
      <c r="B2" s="2" t="s">
        <v>222</v>
      </c>
      <c r="C2" s="2" t="s">
        <v>223</v>
      </c>
      <c r="D2" s="2" t="s">
        <v>222</v>
      </c>
      <c r="E2" s="2" t="s">
        <v>223</v>
      </c>
      <c r="F2" s="2" t="s">
        <v>224</v>
      </c>
      <c r="G2" s="2" t="s">
        <v>225</v>
      </c>
    </row>
    <row r="3" spans="1:7">
      <c r="A3" s="4" t="s">
        <v>226</v>
      </c>
      <c r="D3" s="4" t="s">
        <v>227</v>
      </c>
    </row>
    <row r="4" spans="1:7">
      <c r="A4" s="4" t="s">
        <v>77</v>
      </c>
      <c r="B4" s="7" t="n">
        <v>1356</v>
      </c>
      <c r="C4" s="7" t="n">
        <v>1356</v>
      </c>
      <c r="D4" s="7" t="n">
        <v>2713</v>
      </c>
      <c r="E4" s="7" t="n">
        <v>2261</v>
      </c>
    </row>
    <row r="5" spans="1:7">
      <c r="A5" s="4" t="s">
        <v>228</v>
      </c>
      <c r="F5" s="7" t="n">
        <v>72000</v>
      </c>
    </row>
    <row r="6" spans="1:7">
      <c r="A6" s="4" t="s">
        <v>229</v>
      </c>
      <c r="F6" s="5" t="n">
        <v>5</v>
      </c>
    </row>
    <row r="7" spans="1:7">
      <c r="A7" s="4" t="s">
        <v>230</v>
      </c>
      <c r="F7" s="4" t="s">
        <v>218</v>
      </c>
    </row>
    <row r="8" spans="1:7">
      <c r="A8" s="4" t="s">
        <v>231</v>
      </c>
      <c r="F8" s="7" t="n">
        <v>54254</v>
      </c>
    </row>
    <row r="9" spans="1:7">
      <c r="A9" s="4" t="s">
        <v>232</v>
      </c>
    </row>
    <row r="10" spans="1:7">
      <c r="A10" s="4" t="s">
        <v>233</v>
      </c>
      <c r="G10" s="5" t="n">
        <v>10</v>
      </c>
    </row>
    <row r="11" spans="1:7">
      <c r="A11" s="4" t="s">
        <v>234</v>
      </c>
    </row>
    <row r="12" spans="1:7">
      <c r="A12" s="4" t="s">
        <v>233</v>
      </c>
      <c r="G12" s="5" t="n">
        <v>1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35</v>
      </c>
      <c r="B1" s="2" t="s">
        <v>2</v>
      </c>
      <c r="C1" s="2" t="s">
        <v>28</v>
      </c>
      <c r="D1" s="2" t="s">
        <v>236</v>
      </c>
    </row>
    <row r="2" spans="1:4">
      <c r="A2" s="4" t="s">
        <v>40</v>
      </c>
      <c r="B2" s="7" t="n">
        <v>671607</v>
      </c>
      <c r="C2" s="7" t="n">
        <v>671607</v>
      </c>
    </row>
    <row r="3" spans="1:4">
      <c r="A3" s="4" t="s">
        <v>237</v>
      </c>
    </row>
    <row r="4" spans="1:4">
      <c r="A4" s="4" t="s">
        <v>40</v>
      </c>
      <c r="D4" s="7" t="n">
        <v>147916</v>
      </c>
    </row>
    <row r="5" spans="1:4">
      <c r="A5" s="4" t="s">
        <v>238</v>
      </c>
    </row>
    <row r="6" spans="1:4">
      <c r="A6" s="4" t="s">
        <v>40</v>
      </c>
      <c r="D6" s="5" t="n">
        <v>171875</v>
      </c>
    </row>
    <row r="7" spans="1:4">
      <c r="A7" s="4" t="s">
        <v>239</v>
      </c>
    </row>
    <row r="8" spans="1:4">
      <c r="A8" s="4" t="s">
        <v>40</v>
      </c>
      <c r="B8" s="5" t="n">
        <v>107025</v>
      </c>
    </row>
    <row r="9" spans="1:4">
      <c r="A9" s="4" t="s">
        <v>240</v>
      </c>
    </row>
    <row r="10" spans="1:4">
      <c r="A10" s="4" t="s">
        <v>40</v>
      </c>
      <c r="B10" s="7" t="n">
        <v>40625</v>
      </c>
    </row>
    <row r="11" spans="1:4">
      <c r="A11" s="4" t="s">
        <v>241</v>
      </c>
    </row>
    <row r="12" spans="1:4">
      <c r="A12" s="4" t="s">
        <v>40</v>
      </c>
      <c r="D12" s="7" t="n">
        <v>2041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42</v>
      </c>
      <c r="B1" s="2" t="s">
        <v>2</v>
      </c>
      <c r="C1" s="2" t="s">
        <v>28</v>
      </c>
    </row>
    <row r="2" spans="1:3">
      <c r="A2" s="4" t="s">
        <v>243</v>
      </c>
      <c r="B2" s="7" t="n">
        <v>398085</v>
      </c>
      <c r="C2" s="7" t="n">
        <v>115384</v>
      </c>
    </row>
    <row r="3" spans="1:3">
      <c r="A3" s="4" t="s">
        <v>244</v>
      </c>
    </row>
    <row r="4" spans="1:3">
      <c r="A4" s="4" t="s">
        <v>243</v>
      </c>
      <c r="B4" s="5" t="n">
        <v>86000</v>
      </c>
      <c r="C4" s="5" t="n">
        <v>86000</v>
      </c>
    </row>
    <row r="5" spans="1:3">
      <c r="A5" s="4" t="s">
        <v>245</v>
      </c>
    </row>
    <row r="6" spans="1:3">
      <c r="A6" s="4" t="s">
        <v>243</v>
      </c>
      <c r="B6" s="5" t="n">
        <v>10000</v>
      </c>
      <c r="C6" s="5" t="n">
        <v>10000</v>
      </c>
    </row>
    <row r="7" spans="1:3">
      <c r="A7" s="4" t="s">
        <v>246</v>
      </c>
    </row>
    <row r="8" spans="1:3">
      <c r="A8" s="4" t="s">
        <v>243</v>
      </c>
      <c r="B8" s="5" t="n">
        <v>118152</v>
      </c>
      <c r="C8" s="5" t="n">
        <v>19384</v>
      </c>
    </row>
    <row r="9" spans="1:3">
      <c r="A9" s="4" t="s">
        <v>247</v>
      </c>
    </row>
    <row r="10" spans="1:3">
      <c r="A10" s="4" t="s">
        <v>243</v>
      </c>
      <c r="B10" s="7" t="n">
        <v>183933</v>
      </c>
      <c r="C10" s="4" t="s">
        <v>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48</v>
      </c>
      <c r="B1" s="2" t="s">
        <v>2</v>
      </c>
      <c r="C1" s="2" t="s">
        <v>28</v>
      </c>
    </row>
    <row r="2" spans="1:3">
      <c r="A2" s="4" t="s">
        <v>249</v>
      </c>
      <c r="B2" s="7" t="n">
        <v>362085</v>
      </c>
      <c r="C2" s="7" t="n">
        <v>79384</v>
      </c>
    </row>
    <row r="3" spans="1:3">
      <c r="A3" s="4" t="s">
        <v>250</v>
      </c>
      <c r="B3" s="5" t="n">
        <v>36000</v>
      </c>
      <c r="C3" s="5" t="n">
        <v>36000</v>
      </c>
    </row>
    <row r="4" spans="1:3">
      <c r="A4" s="4" t="s">
        <v>251</v>
      </c>
      <c r="B4" s="5" t="n">
        <v>398085</v>
      </c>
      <c r="C4" s="5" t="n">
        <v>115384</v>
      </c>
    </row>
    <row r="5" spans="1:3">
      <c r="A5" s="4" t="s">
        <v>252</v>
      </c>
    </row>
    <row r="6" spans="1:3">
      <c r="A6" s="4" t="s">
        <v>249</v>
      </c>
      <c r="B6" s="5" t="n">
        <v>240168</v>
      </c>
      <c r="C6" s="4" t="s">
        <v>31</v>
      </c>
    </row>
    <row r="7" spans="1:3">
      <c r="A7" s="4" t="s">
        <v>216</v>
      </c>
    </row>
    <row r="8" spans="1:3">
      <c r="A8" s="4" t="s">
        <v>249</v>
      </c>
      <c r="B8" s="5" t="n">
        <v>59417</v>
      </c>
      <c r="C8" s="5" t="n">
        <v>16884</v>
      </c>
    </row>
    <row r="9" spans="1:3">
      <c r="A9" s="4" t="s">
        <v>253</v>
      </c>
    </row>
    <row r="10" spans="1:3">
      <c r="A10" s="4" t="s">
        <v>249</v>
      </c>
      <c r="B10" s="7" t="n">
        <v>62500</v>
      </c>
      <c r="C10" s="7" t="n">
        <v>62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4</v>
      </c>
      <c r="B1" s="2" t="s">
        <v>176</v>
      </c>
      <c r="C1" s="2" t="s">
        <v>1</v>
      </c>
    </row>
    <row r="2" spans="1:4">
      <c r="B2" s="2" t="s">
        <v>2</v>
      </c>
      <c r="C2" s="2" t="s">
        <v>2</v>
      </c>
      <c r="D2" s="2" t="s">
        <v>28</v>
      </c>
    </row>
    <row r="3" spans="1:4">
      <c r="A3" s="4" t="s">
        <v>249</v>
      </c>
      <c r="B3" s="7" t="n">
        <v>398085</v>
      </c>
      <c r="C3" s="7" t="n">
        <v>398085</v>
      </c>
      <c r="D3" s="7" t="n">
        <v>115384</v>
      </c>
    </row>
    <row r="4" spans="1:4">
      <c r="A4" s="4" t="s">
        <v>247</v>
      </c>
    </row>
    <row r="5" spans="1:4">
      <c r="A5" s="4" t="s">
        <v>230</v>
      </c>
      <c r="B5" s="4" t="s">
        <v>218</v>
      </c>
    </row>
    <row r="6" spans="1:4">
      <c r="A6" s="4" t="s">
        <v>255</v>
      </c>
      <c r="B6" s="5" t="n">
        <v>2018</v>
      </c>
    </row>
    <row r="7" spans="1:4">
      <c r="A7" s="4" t="s">
        <v>256</v>
      </c>
    </row>
    <row r="8" spans="1:4">
      <c r="A8" s="4" t="s">
        <v>249</v>
      </c>
      <c r="B8" s="7" t="n">
        <v>42533</v>
      </c>
      <c r="C8" s="5" t="n">
        <v>42533</v>
      </c>
    </row>
    <row r="9" spans="1:4">
      <c r="A9" s="4" t="s">
        <v>257</v>
      </c>
    </row>
    <row r="10" spans="1:4">
      <c r="A10" s="4" t="s">
        <v>249</v>
      </c>
      <c r="B10" s="7" t="n">
        <v>141400</v>
      </c>
      <c r="C10" s="5" t="n">
        <v>141400</v>
      </c>
    </row>
    <row r="11" spans="1:4">
      <c r="A11" s="4" t="s">
        <v>258</v>
      </c>
    </row>
    <row r="12" spans="1:4">
      <c r="A12" s="4" t="s">
        <v>230</v>
      </c>
      <c r="B12" s="4" t="s">
        <v>218</v>
      </c>
    </row>
    <row r="13" spans="1:4">
      <c r="A13" s="4" t="s">
        <v>255</v>
      </c>
      <c r="B13" s="5" t="n">
        <v>2017</v>
      </c>
    </row>
    <row r="14" spans="1:4">
      <c r="A14" s="4" t="s">
        <v>259</v>
      </c>
    </row>
    <row r="15" spans="1:4">
      <c r="A15" s="4" t="s">
        <v>249</v>
      </c>
      <c r="B15" s="7" t="n">
        <v>16884</v>
      </c>
      <c r="C15" s="5" t="n">
        <v>16884</v>
      </c>
    </row>
    <row r="16" spans="1:4">
      <c r="A16" s="4" t="s">
        <v>260</v>
      </c>
    </row>
    <row r="17" spans="1:4">
      <c r="A17" s="4" t="s">
        <v>249</v>
      </c>
      <c r="B17" s="7" t="n">
        <v>98768</v>
      </c>
      <c r="C17" s="5" t="n">
        <v>98768</v>
      </c>
    </row>
    <row r="18" spans="1:4">
      <c r="A18" s="4" t="s">
        <v>261</v>
      </c>
    </row>
    <row r="19" spans="1:4">
      <c r="A19" s="4" t="s">
        <v>230</v>
      </c>
      <c r="B19" s="4" t="s">
        <v>218</v>
      </c>
    </row>
    <row r="20" spans="1:4">
      <c r="A20" s="4" t="s">
        <v>262</v>
      </c>
      <c r="B20" s="7" t="n">
        <v>2500</v>
      </c>
      <c r="C20" s="7" t="n">
        <v>2500</v>
      </c>
    </row>
    <row r="21" spans="1:4">
      <c r="A21" s="4" t="s">
        <v>255</v>
      </c>
      <c r="B21" s="5" t="n">
        <v>2017</v>
      </c>
    </row>
    <row r="22" spans="1:4">
      <c r="A22" s="4" t="s">
        <v>245</v>
      </c>
    </row>
    <row r="23" spans="1:4">
      <c r="A23" s="4" t="s">
        <v>230</v>
      </c>
      <c r="C23" s="4" t="s">
        <v>218</v>
      </c>
    </row>
    <row r="24" spans="1:4">
      <c r="A24" s="4" t="s">
        <v>249</v>
      </c>
      <c r="B24" s="7" t="n">
        <v>4000</v>
      </c>
      <c r="C24" s="7" t="n">
        <v>4000</v>
      </c>
    </row>
    <row r="25" spans="1:4">
      <c r="A25" s="4" t="s">
        <v>209</v>
      </c>
      <c r="B25" s="5" t="n">
        <v>100000</v>
      </c>
      <c r="C25" s="5" t="n">
        <v>100000</v>
      </c>
    </row>
    <row r="26" spans="1:4">
      <c r="A26" s="4" t="s">
        <v>263</v>
      </c>
    </row>
    <row r="27" spans="1:4">
      <c r="A27" s="4" t="s">
        <v>230</v>
      </c>
      <c r="B27" s="4" t="s">
        <v>218</v>
      </c>
    </row>
    <row r="28" spans="1:4">
      <c r="A28" s="4" t="s">
        <v>255</v>
      </c>
      <c r="B28" s="5" t="n">
        <v>2015</v>
      </c>
    </row>
    <row r="29" spans="1:4">
      <c r="A29" s="4" t="s">
        <v>264</v>
      </c>
    </row>
    <row r="30" spans="1:4">
      <c r="A30" s="4" t="s">
        <v>230</v>
      </c>
      <c r="B30" s="4" t="s">
        <v>218</v>
      </c>
    </row>
    <row r="31" spans="1:4">
      <c r="A31" s="4" t="s">
        <v>262</v>
      </c>
      <c r="B31" s="7" t="n">
        <v>5000</v>
      </c>
      <c r="C31" s="7" t="n">
        <v>5000</v>
      </c>
    </row>
    <row r="32" spans="1:4">
      <c r="A32" s="4" t="s">
        <v>255</v>
      </c>
      <c r="B32" s="5" t="n">
        <v>2014</v>
      </c>
    </row>
    <row r="33" spans="1:4">
      <c r="A33" s="4" t="s">
        <v>265</v>
      </c>
    </row>
    <row r="34" spans="1:4">
      <c r="A34" s="4" t="s">
        <v>42</v>
      </c>
      <c r="B34" s="7" t="n">
        <v>500</v>
      </c>
      <c r="C34" s="5" t="n">
        <v>500</v>
      </c>
    </row>
    <row r="35" spans="1:4">
      <c r="A35" s="4" t="s">
        <v>266</v>
      </c>
    </row>
    <row r="36" spans="1:4">
      <c r="A36" s="4" t="s">
        <v>249</v>
      </c>
      <c r="B36" s="5" t="n">
        <v>1500</v>
      </c>
      <c r="C36" s="5" t="n">
        <v>1500</v>
      </c>
    </row>
    <row r="37" spans="1:4">
      <c r="A37" s="4" t="s">
        <v>267</v>
      </c>
    </row>
    <row r="38" spans="1:4">
      <c r="A38" s="4" t="s">
        <v>249</v>
      </c>
      <c r="B38" s="5" t="n">
        <v>2500</v>
      </c>
      <c r="C38" s="5" t="n">
        <v>2500</v>
      </c>
    </row>
    <row r="39" spans="1:4">
      <c r="A39" s="4" t="s">
        <v>244</v>
      </c>
    </row>
    <row r="40" spans="1:4">
      <c r="A40" s="4" t="s">
        <v>249</v>
      </c>
      <c r="B40" s="5" t="n">
        <v>56000</v>
      </c>
      <c r="C40" s="5" t="n">
        <v>56000</v>
      </c>
    </row>
    <row r="41" spans="1:4">
      <c r="A41" s="4" t="s">
        <v>268</v>
      </c>
    </row>
    <row r="42" spans="1:4">
      <c r="A42" s="4" t="s">
        <v>42</v>
      </c>
      <c r="B42" s="5" t="n">
        <v>500</v>
      </c>
      <c r="C42" s="5" t="n">
        <v>500</v>
      </c>
    </row>
    <row r="43" spans="1:4">
      <c r="A43" s="4" t="s">
        <v>269</v>
      </c>
    </row>
    <row r="44" spans="1:4">
      <c r="A44" s="4" t="s">
        <v>42</v>
      </c>
      <c r="B44" s="5" t="n">
        <v>5000</v>
      </c>
      <c r="C44" s="5" t="n">
        <v>5000</v>
      </c>
    </row>
    <row r="45" spans="1:4">
      <c r="A45" s="4" t="s">
        <v>270</v>
      </c>
    </row>
    <row r="46" spans="1:4">
      <c r="A46" s="4" t="s">
        <v>262</v>
      </c>
      <c r="B46" s="7" t="n">
        <v>25000</v>
      </c>
      <c r="C46" s="5" t="n">
        <v>25000</v>
      </c>
    </row>
    <row r="47" spans="1:4">
      <c r="A47" s="4" t="s">
        <v>255</v>
      </c>
      <c r="B47" s="5" t="n">
        <v>2014</v>
      </c>
    </row>
    <row r="48" spans="1:4">
      <c r="A48" s="4" t="s">
        <v>271</v>
      </c>
    </row>
    <row r="49" spans="1:4">
      <c r="A49" s="4" t="s">
        <v>262</v>
      </c>
      <c r="B49" s="7" t="n">
        <v>61000</v>
      </c>
      <c r="C49" s="5" t="n">
        <v>61000</v>
      </c>
    </row>
    <row r="50" spans="1:4">
      <c r="A50" s="4" t="s">
        <v>255</v>
      </c>
      <c r="B50" s="5" t="n">
        <v>2013</v>
      </c>
    </row>
    <row r="51" spans="1:4">
      <c r="A51" s="4" t="s">
        <v>272</v>
      </c>
    </row>
    <row r="52" spans="1:4">
      <c r="A52" s="4" t="s">
        <v>249</v>
      </c>
      <c r="B52" s="7" t="n">
        <v>5000</v>
      </c>
      <c r="C52" s="5" t="n">
        <v>5000</v>
      </c>
    </row>
    <row r="53" spans="1:4">
      <c r="A53" s="4" t="s">
        <v>273</v>
      </c>
    </row>
    <row r="54" spans="1:4">
      <c r="A54" s="4" t="s">
        <v>249</v>
      </c>
      <c r="B54" s="5" t="n">
        <v>10000</v>
      </c>
      <c r="C54" s="5" t="n">
        <v>10000</v>
      </c>
    </row>
    <row r="55" spans="1:4">
      <c r="A55" s="4" t="s">
        <v>274</v>
      </c>
    </row>
    <row r="56" spans="1:4">
      <c r="A56" s="4" t="s">
        <v>249</v>
      </c>
      <c r="B56" s="7" t="n">
        <v>41000</v>
      </c>
      <c r="C56" s="7" t="n">
        <v>41000</v>
      </c>
    </row>
    <row r="57" spans="1:4">
      <c r="A57" s="4" t="s">
        <v>275</v>
      </c>
    </row>
    <row r="58" spans="1:4">
      <c r="A58" s="4" t="s">
        <v>230</v>
      </c>
      <c r="C58"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276</v>
      </c>
      <c r="B1" s="2" t="s">
        <v>1</v>
      </c>
      <c r="C1" s="2" t="s">
        <v>202</v>
      </c>
    </row>
    <row r="2" spans="1:5">
      <c r="B2" s="2" t="s">
        <v>2</v>
      </c>
      <c r="C2" s="2" t="s">
        <v>28</v>
      </c>
      <c r="D2" s="2" t="s">
        <v>178</v>
      </c>
      <c r="E2" s="2" t="s">
        <v>277</v>
      </c>
    </row>
    <row r="3" spans="1:5">
      <c r="A3" s="4" t="s">
        <v>32</v>
      </c>
      <c r="B3" s="7" t="n">
        <v>53537</v>
      </c>
      <c r="C3" s="4" t="s">
        <v>31</v>
      </c>
    </row>
    <row r="4" spans="1:5">
      <c r="A4" s="4" t="s">
        <v>278</v>
      </c>
      <c r="B4" s="5" t="n">
        <v>362085</v>
      </c>
      <c r="C4" s="5" t="n">
        <v>79384</v>
      </c>
    </row>
    <row r="5" spans="1:5">
      <c r="A5" s="4" t="s">
        <v>237</v>
      </c>
    </row>
    <row r="6" spans="1:5">
      <c r="A6" s="4" t="s">
        <v>279</v>
      </c>
      <c r="B6" s="7" t="n">
        <v>7500</v>
      </c>
    </row>
    <row r="7" spans="1:5">
      <c r="A7" s="4" t="s">
        <v>280</v>
      </c>
    </row>
    <row r="8" spans="1:5">
      <c r="A8" s="4" t="s">
        <v>278</v>
      </c>
      <c r="C8" s="7" t="n">
        <v>2500</v>
      </c>
      <c r="E8" s="7" t="n">
        <v>1500</v>
      </c>
    </row>
    <row r="9" spans="1:5">
      <c r="A9" s="4" t="s">
        <v>230</v>
      </c>
      <c r="C9" s="4" t="s">
        <v>218</v>
      </c>
      <c r="E9" s="4" t="s">
        <v>218</v>
      </c>
    </row>
    <row r="10" spans="1:5">
      <c r="A10" s="4" t="s">
        <v>195</v>
      </c>
    </row>
    <row r="11" spans="1:5">
      <c r="A11" s="4" t="s">
        <v>196</v>
      </c>
      <c r="D11" s="5" t="n">
        <v>5000</v>
      </c>
    </row>
    <row r="12" spans="1:5">
      <c r="A12" s="4" t="s">
        <v>281</v>
      </c>
      <c r="D12" s="7" t="n">
        <v>250000</v>
      </c>
    </row>
    <row r="13" spans="1:5">
      <c r="A13" s="4" t="s">
        <v>282</v>
      </c>
    </row>
    <row r="14" spans="1:5">
      <c r="A14" s="4" t="s">
        <v>283</v>
      </c>
      <c r="C14" s="8" t="n">
        <v>2.5</v>
      </c>
    </row>
    <row r="15" spans="1:5">
      <c r="A15" s="4" t="s">
        <v>284</v>
      </c>
    </row>
    <row r="16" spans="1:5">
      <c r="A16" s="4" t="s">
        <v>283</v>
      </c>
      <c r="C16" s="5" t="n">
        <v>129</v>
      </c>
    </row>
    <row r="17" spans="1:5">
      <c r="A17" s="4" t="s">
        <v>285</v>
      </c>
    </row>
    <row r="18" spans="1:5">
      <c r="A18" s="4" t="s">
        <v>283</v>
      </c>
      <c r="B18" s="5" t="n">
        <v>125</v>
      </c>
    </row>
    <row r="19" spans="1:5">
      <c r="A19" s="4" t="s">
        <v>286</v>
      </c>
    </row>
    <row r="20" spans="1:5">
      <c r="A20" s="4" t="s">
        <v>196</v>
      </c>
      <c r="B20" s="5" t="n">
        <v>50</v>
      </c>
    </row>
    <row r="21" spans="1:5">
      <c r="A21" s="4" t="s">
        <v>281</v>
      </c>
      <c r="B21" s="7" t="n">
        <v>25000</v>
      </c>
    </row>
    <row r="22" spans="1:5">
      <c r="A22" s="4" t="s">
        <v>287</v>
      </c>
    </row>
    <row r="23" spans="1:5">
      <c r="A23" s="4" t="s">
        <v>283</v>
      </c>
      <c r="C23" s="5" t="n">
        <v>25000</v>
      </c>
    </row>
    <row r="24" spans="1:5">
      <c r="A24" s="4" t="s">
        <v>288</v>
      </c>
    </row>
    <row r="25" spans="1:5">
      <c r="A25" s="4" t="s">
        <v>283</v>
      </c>
      <c r="C25" s="5" t="n">
        <v>1290000</v>
      </c>
    </row>
    <row r="26" spans="1:5">
      <c r="A26" s="4" t="s">
        <v>289</v>
      </c>
    </row>
    <row r="27" spans="1:5">
      <c r="A27" s="4" t="s">
        <v>283</v>
      </c>
      <c r="B27" s="5" t="n">
        <v>1250000</v>
      </c>
    </row>
    <row r="28" spans="1:5">
      <c r="A28" s="4" t="s">
        <v>216</v>
      </c>
    </row>
    <row r="29" spans="1:5">
      <c r="A29" s="4" t="s">
        <v>32</v>
      </c>
      <c r="B29" s="7" t="n">
        <v>53537</v>
      </c>
    </row>
    <row r="30" spans="1:5">
      <c r="A30" s="4" t="s">
        <v>278</v>
      </c>
      <c r="B30" s="7" t="n">
        <v>59417</v>
      </c>
    </row>
    <row r="31" spans="1:5">
      <c r="A31" s="4" t="s">
        <v>290</v>
      </c>
    </row>
    <row r="32" spans="1:5">
      <c r="A32" s="4" t="s">
        <v>283</v>
      </c>
      <c r="B32" s="5" t="n">
        <v>5100</v>
      </c>
    </row>
    <row r="33" spans="1:5">
      <c r="A33" s="4" t="s">
        <v>291</v>
      </c>
    </row>
    <row r="34" spans="1:5">
      <c r="A34" s="4" t="s">
        <v>292</v>
      </c>
      <c r="B34" s="4" t="s">
        <v>293</v>
      </c>
    </row>
    <row r="35" spans="1:5">
      <c r="A35" s="4" t="s">
        <v>294</v>
      </c>
    </row>
    <row r="36" spans="1:5">
      <c r="A36" s="4" t="s">
        <v>283</v>
      </c>
      <c r="B36" s="5" t="n">
        <v>26000000</v>
      </c>
    </row>
    <row r="37" spans="1:5">
      <c r="A37" s="4" t="s">
        <v>252</v>
      </c>
    </row>
    <row r="38" spans="1:5">
      <c r="A38" s="4" t="s">
        <v>278</v>
      </c>
      <c r="B38" s="7" t="n">
        <v>240168</v>
      </c>
    </row>
    <row r="39" spans="1:5">
      <c r="A39" s="4" t="s">
        <v>295</v>
      </c>
    </row>
    <row r="40" spans="1:5">
      <c r="A40" s="4" t="s">
        <v>283</v>
      </c>
      <c r="B40" s="5" t="n">
        <v>2675</v>
      </c>
    </row>
    <row r="41" spans="1:5">
      <c r="A41" s="4" t="s">
        <v>292</v>
      </c>
      <c r="B41" s="4" t="s">
        <v>296</v>
      </c>
    </row>
    <row r="42" spans="1:5">
      <c r="A42" s="4" t="s">
        <v>297</v>
      </c>
    </row>
    <row r="43" spans="1:5">
      <c r="A43" s="4" t="s">
        <v>283</v>
      </c>
      <c r="B43" s="5" t="n">
        <v>1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8</v>
      </c>
      <c r="B1" s="2" t="s">
        <v>2</v>
      </c>
      <c r="C1" s="2" t="s">
        <v>59</v>
      </c>
      <c r="D1" s="2" t="s">
        <v>28</v>
      </c>
    </row>
    <row r="2" spans="1:4">
      <c r="A2" s="3" t="s">
        <v>60</v>
      </c>
    </row>
    <row r="3" spans="1:4">
      <c r="A3" s="4" t="s">
        <v>61</v>
      </c>
      <c r="B3" s="7" t="n">
        <v>10</v>
      </c>
      <c r="D3" s="7" t="n">
        <v>10</v>
      </c>
    </row>
    <row r="4" spans="1:4">
      <c r="A4" s="4" t="s">
        <v>62</v>
      </c>
      <c r="B4" s="5" t="n">
        <v>10000000</v>
      </c>
      <c r="D4" s="5" t="n">
        <v>10000000</v>
      </c>
    </row>
    <row r="5" spans="1:4">
      <c r="A5" s="4" t="s">
        <v>63</v>
      </c>
      <c r="B5" s="5" t="n">
        <v>9685</v>
      </c>
      <c r="D5" s="5" t="n">
        <v>4435</v>
      </c>
    </row>
    <row r="6" spans="1:4">
      <c r="A6" s="4" t="s">
        <v>64</v>
      </c>
      <c r="B6" s="5" t="n">
        <v>9685</v>
      </c>
      <c r="D6" s="5" t="n">
        <v>4435</v>
      </c>
    </row>
    <row r="7" spans="1:4">
      <c r="A7" s="4" t="s">
        <v>65</v>
      </c>
      <c r="B7" s="4" t="s">
        <v>66</v>
      </c>
      <c r="D7" s="4" t="s">
        <v>66</v>
      </c>
    </row>
    <row r="8" spans="1:4">
      <c r="A8" s="4" t="s">
        <v>67</v>
      </c>
      <c r="B8" s="5" t="n">
        <v>50000000</v>
      </c>
      <c r="D8" s="5" t="n">
        <v>50000000</v>
      </c>
    </row>
    <row r="9" spans="1:4">
      <c r="A9" s="4" t="s">
        <v>68</v>
      </c>
      <c r="B9" s="5" t="n">
        <v>45366536</v>
      </c>
      <c r="C9" s="5" t="n">
        <v>45366536</v>
      </c>
      <c r="D9" s="5" t="n">
        <v>44351250</v>
      </c>
    </row>
    <row r="10" spans="1:4">
      <c r="A10" s="4" t="s">
        <v>69</v>
      </c>
      <c r="B10" s="5" t="n">
        <v>45366536</v>
      </c>
      <c r="C10" s="5" t="n">
        <v>45366536</v>
      </c>
      <c r="D10" s="5" t="n">
        <v>44351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80"/>
    <col customWidth="1" max="3" min="3" width="75"/>
    <col customWidth="1" max="4" min="4" width="15"/>
    <col customWidth="1" max="5" min="5" width="16"/>
    <col customWidth="1" max="6" min="6" width="14"/>
  </cols>
  <sheetData>
    <row r="1" spans="1:6">
      <c r="A1" s="1" t="s">
        <v>298</v>
      </c>
      <c r="B1" s="2" t="s">
        <v>176</v>
      </c>
      <c r="D1" s="2" t="s">
        <v>1</v>
      </c>
      <c r="E1" s="2" t="s">
        <v>202</v>
      </c>
    </row>
    <row r="2" spans="1:6">
      <c r="B2" s="2" t="s">
        <v>299</v>
      </c>
      <c r="C2" s="2" t="s">
        <v>300</v>
      </c>
      <c r="D2" s="2" t="s">
        <v>2</v>
      </c>
      <c r="E2" s="2" t="s">
        <v>28</v>
      </c>
      <c r="F2" s="2" t="s">
        <v>59</v>
      </c>
    </row>
    <row r="3" spans="1:6">
      <c r="A3" s="4" t="s">
        <v>301</v>
      </c>
      <c r="D3" s="5" t="n">
        <v>50000000</v>
      </c>
      <c r="E3" s="5" t="n">
        <v>50000000</v>
      </c>
    </row>
    <row r="4" spans="1:6">
      <c r="A4" s="4" t="s">
        <v>65</v>
      </c>
      <c r="D4" s="4" t="s">
        <v>66</v>
      </c>
      <c r="E4" s="4" t="s">
        <v>66</v>
      </c>
    </row>
    <row r="5" spans="1:6">
      <c r="A5" s="4" t="s">
        <v>302</v>
      </c>
      <c r="D5" s="5" t="n">
        <v>45366536</v>
      </c>
      <c r="E5" s="5" t="n">
        <v>44351250</v>
      </c>
      <c r="F5" s="5" t="n">
        <v>45366536</v>
      </c>
    </row>
    <row r="6" spans="1:6">
      <c r="A6" s="4" t="s">
        <v>69</v>
      </c>
      <c r="D6" s="5" t="n">
        <v>45366536</v>
      </c>
      <c r="E6" s="5" t="n">
        <v>44351250</v>
      </c>
      <c r="F6" s="5" t="n">
        <v>45366536</v>
      </c>
    </row>
    <row r="7" spans="1:6">
      <c r="A7" s="4" t="s">
        <v>303</v>
      </c>
      <c r="C7" s="4" t="s">
        <v>304</v>
      </c>
    </row>
    <row r="8" spans="1:6">
      <c r="A8" s="4" t="s">
        <v>205</v>
      </c>
      <c r="D8" s="5" t="n">
        <v>96851250</v>
      </c>
      <c r="E8" s="5" t="n">
        <v>44351250</v>
      </c>
    </row>
    <row r="9" spans="1:6">
      <c r="A9" s="4" t="s">
        <v>305</v>
      </c>
      <c r="D9" s="5" t="n">
        <v>10000000</v>
      </c>
      <c r="E9" s="5" t="n">
        <v>10000000</v>
      </c>
    </row>
    <row r="10" spans="1:6">
      <c r="A10" s="4" t="s">
        <v>306</v>
      </c>
      <c r="D10" s="7" t="n">
        <v>10</v>
      </c>
      <c r="E10" s="7" t="n">
        <v>10</v>
      </c>
    </row>
    <row r="11" spans="1:6">
      <c r="A11" s="4" t="s">
        <v>307</v>
      </c>
      <c r="D11" s="5" t="n">
        <v>9685</v>
      </c>
      <c r="E11" s="5" t="n">
        <v>4435</v>
      </c>
    </row>
    <row r="12" spans="1:6">
      <c r="A12" s="4" t="s">
        <v>308</v>
      </c>
      <c r="D12" s="5" t="n">
        <v>9685</v>
      </c>
      <c r="E12" s="5" t="n">
        <v>4435</v>
      </c>
    </row>
    <row r="13" spans="1:6">
      <c r="A13" s="4" t="s">
        <v>309</v>
      </c>
    </row>
    <row r="14" spans="1:6">
      <c r="A14" s="4" t="s">
        <v>310</v>
      </c>
      <c r="B14" s="4" t="s">
        <v>3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1</v>
      </c>
      <c r="C4" s="4" t="s">
        <v>31</v>
      </c>
      <c r="D4" s="4" t="s">
        <v>31</v>
      </c>
      <c r="E4" s="4" t="s">
        <v>31</v>
      </c>
    </row>
    <row r="5" spans="1:5">
      <c r="A5" s="3" t="s">
        <v>75</v>
      </c>
    </row>
    <row r="6" spans="1:5">
      <c r="A6" s="4" t="s">
        <v>76</v>
      </c>
      <c r="B6" s="5" t="n">
        <v>24026</v>
      </c>
      <c r="C6" s="5" t="n">
        <v>8132</v>
      </c>
      <c r="D6" s="5" t="n">
        <v>32631</v>
      </c>
      <c r="E6" s="5" t="n">
        <v>17217</v>
      </c>
    </row>
    <row r="7" spans="1:5">
      <c r="A7" s="4" t="s">
        <v>77</v>
      </c>
      <c r="B7" s="5" t="n">
        <v>1356</v>
      </c>
      <c r="C7" s="5" t="n">
        <v>1356</v>
      </c>
      <c r="D7" s="5" t="n">
        <v>2713</v>
      </c>
      <c r="E7" s="5" t="n">
        <v>2261</v>
      </c>
    </row>
    <row r="8" spans="1:5">
      <c r="A8" s="4" t="s">
        <v>78</v>
      </c>
      <c r="B8" s="5" t="n">
        <v>25382</v>
      </c>
      <c r="C8" s="5" t="n">
        <v>9488</v>
      </c>
      <c r="D8" s="5" t="n">
        <v>35344</v>
      </c>
      <c r="E8" s="5" t="n">
        <v>19478</v>
      </c>
    </row>
    <row r="9" spans="1:5">
      <c r="A9" s="4" t="s">
        <v>79</v>
      </c>
      <c r="B9" s="5" t="n">
        <v>-25382</v>
      </c>
      <c r="C9" s="5" t="n">
        <v>-9488</v>
      </c>
      <c r="D9" s="5" t="n">
        <v>-35344</v>
      </c>
      <c r="E9" s="5" t="n">
        <v>-19478</v>
      </c>
    </row>
    <row r="10" spans="1:5">
      <c r="A10" s="3" t="s">
        <v>80</v>
      </c>
    </row>
    <row r="11" spans="1:5">
      <c r="A11" s="4" t="s">
        <v>81</v>
      </c>
      <c r="B11" s="5" t="n">
        <v>73</v>
      </c>
      <c r="C11" s="4" t="s">
        <v>31</v>
      </c>
      <c r="D11" s="5" t="n">
        <v>73</v>
      </c>
      <c r="E11" s="4" t="s">
        <v>31</v>
      </c>
    </row>
    <row r="12" spans="1:5">
      <c r="A12" s="4" t="s">
        <v>82</v>
      </c>
      <c r="B12" s="5" t="n">
        <v>-5450</v>
      </c>
      <c r="C12" s="5" t="n">
        <v>-3878</v>
      </c>
      <c r="D12" s="5" t="n">
        <v>-9836</v>
      </c>
      <c r="E12" s="5" t="n">
        <v>-7235</v>
      </c>
    </row>
    <row r="13" spans="1:5">
      <c r="A13" s="4" t="s">
        <v>83</v>
      </c>
      <c r="B13" s="5" t="n">
        <v>-30759</v>
      </c>
      <c r="C13" s="5" t="n">
        <v>-13366</v>
      </c>
      <c r="D13" s="5" t="n">
        <v>-45107</v>
      </c>
      <c r="E13" s="5" t="n">
        <v>-26713</v>
      </c>
    </row>
    <row r="14" spans="1:5">
      <c r="A14" s="4" t="s">
        <v>84</v>
      </c>
      <c r="B14" s="4" t="s">
        <v>31</v>
      </c>
      <c r="C14" s="4" t="s">
        <v>31</v>
      </c>
      <c r="D14" s="4" t="s">
        <v>31</v>
      </c>
      <c r="E14" s="4" t="s">
        <v>31</v>
      </c>
    </row>
    <row r="15" spans="1:5">
      <c r="A15" s="4" t="s">
        <v>85</v>
      </c>
      <c r="B15" s="7" t="n">
        <v>-30759</v>
      </c>
      <c r="C15" s="7" t="n">
        <v>-13366</v>
      </c>
      <c r="D15" s="7" t="n">
        <v>-45107</v>
      </c>
      <c r="E15" s="7" t="n">
        <v>-26713</v>
      </c>
    </row>
    <row r="16" spans="1:5">
      <c r="A16" s="4" t="s">
        <v>86</v>
      </c>
      <c r="B16" s="7" t="n">
        <v>0</v>
      </c>
      <c r="C16" s="7" t="n">
        <v>0</v>
      </c>
      <c r="D16" s="7" t="n">
        <v>0</v>
      </c>
      <c r="E16" s="7" t="n">
        <v>0</v>
      </c>
    </row>
    <row r="17" spans="1:5">
      <c r="A17" s="4" t="s">
        <v>87</v>
      </c>
      <c r="B17" s="5" t="n">
        <v>44407035</v>
      </c>
      <c r="C17" s="5" t="n">
        <v>44351250</v>
      </c>
      <c r="D17" s="5" t="n">
        <v>44379297</v>
      </c>
      <c r="E17" s="5" t="n">
        <v>442502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2</v>
      </c>
    </row>
    <row r="3" spans="1:3">
      <c r="A3" s="3" t="s">
        <v>89</v>
      </c>
    </row>
    <row r="4" spans="1:3">
      <c r="A4" s="4" t="s">
        <v>90</v>
      </c>
      <c r="B4" s="7" t="n">
        <v>-45107</v>
      </c>
      <c r="C4" s="7" t="n">
        <v>-26713</v>
      </c>
    </row>
    <row r="5" spans="1:3">
      <c r="A5" s="3" t="s">
        <v>91</v>
      </c>
    </row>
    <row r="6" spans="1:3">
      <c r="A6" s="4" t="s">
        <v>92</v>
      </c>
      <c r="B6" s="5" t="n">
        <v>2713</v>
      </c>
      <c r="C6" s="5" t="n">
        <v>2261</v>
      </c>
    </row>
    <row r="7" spans="1:3">
      <c r="A7" s="4" t="s">
        <v>93</v>
      </c>
      <c r="B7" s="5" t="n">
        <v>2313</v>
      </c>
      <c r="C7" s="5" t="n">
        <v>951</v>
      </c>
    </row>
    <row r="8" spans="1:3">
      <c r="A8" s="3" t="s">
        <v>94</v>
      </c>
    </row>
    <row r="9" spans="1:3">
      <c r="A9" s="4" t="s">
        <v>33</v>
      </c>
      <c r="B9" s="5" t="n">
        <v>-18</v>
      </c>
      <c r="C9" s="4" t="s">
        <v>31</v>
      </c>
    </row>
    <row r="10" spans="1:3">
      <c r="A10" s="4" t="s">
        <v>39</v>
      </c>
      <c r="B10" s="5" t="n">
        <v>-9240</v>
      </c>
      <c r="C10" s="5" t="n">
        <v>9717</v>
      </c>
    </row>
    <row r="11" spans="1:3">
      <c r="A11" s="4" t="s">
        <v>42</v>
      </c>
      <c r="B11" s="5" t="n">
        <v>2043</v>
      </c>
      <c r="C11" s="5" t="n">
        <v>6284</v>
      </c>
    </row>
    <row r="12" spans="1:3">
      <c r="A12" s="4" t="s">
        <v>95</v>
      </c>
      <c r="B12" s="5" t="n">
        <v>-47296</v>
      </c>
      <c r="C12" s="5" t="n">
        <v>-7500</v>
      </c>
    </row>
    <row r="13" spans="1:3">
      <c r="A13" s="3" t="s">
        <v>96</v>
      </c>
    </row>
    <row r="14" spans="1:3">
      <c r="A14" s="4" t="s">
        <v>97</v>
      </c>
      <c r="B14" s="5" t="n">
        <v>56183</v>
      </c>
      <c r="C14" s="5" t="n">
        <v>7500</v>
      </c>
    </row>
    <row r="15" spans="1:3">
      <c r="A15" s="4" t="s">
        <v>98</v>
      </c>
      <c r="B15" s="5" t="n">
        <v>4872</v>
      </c>
    </row>
    <row r="16" spans="1:3">
      <c r="A16" s="4" t="s">
        <v>99</v>
      </c>
      <c r="B16" s="5" t="n">
        <v>-8887</v>
      </c>
      <c r="C16" s="4" t="s">
        <v>31</v>
      </c>
    </row>
    <row r="17" spans="1:3">
      <c r="A17" s="4" t="s">
        <v>100</v>
      </c>
      <c r="B17" s="5" t="n">
        <v>52168</v>
      </c>
      <c r="C17" s="5" t="n">
        <v>7500</v>
      </c>
    </row>
    <row r="18" spans="1:3">
      <c r="A18" s="4" t="s">
        <v>101</v>
      </c>
      <c r="B18" s="5" t="n">
        <v>4872</v>
      </c>
      <c r="C18" s="4" t="s">
        <v>31</v>
      </c>
    </row>
    <row r="19" spans="1:3">
      <c r="A19" s="4" t="s">
        <v>102</v>
      </c>
      <c r="B19" s="4" t="s">
        <v>31</v>
      </c>
      <c r="C19" s="4" t="s">
        <v>31</v>
      </c>
    </row>
    <row r="20" spans="1:3">
      <c r="A20" s="4" t="s">
        <v>103</v>
      </c>
      <c r="B20" s="5" t="n">
        <v>4872</v>
      </c>
      <c r="C20" s="4" t="s">
        <v>31</v>
      </c>
    </row>
    <row r="21" spans="1:3">
      <c r="A21" s="3" t="s">
        <v>104</v>
      </c>
    </row>
    <row r="22" spans="1:3">
      <c r="A22" s="4" t="s">
        <v>105</v>
      </c>
      <c r="B22" s="4" t="s">
        <v>31</v>
      </c>
      <c r="C22" s="5" t="n">
        <v>54254</v>
      </c>
    </row>
    <row r="23" spans="1:3">
      <c r="A23" s="4" t="s">
        <v>106</v>
      </c>
      <c r="B23" s="4" t="s">
        <v>31</v>
      </c>
      <c r="C23" s="5" t="n">
        <v>54254</v>
      </c>
    </row>
    <row r="24" spans="1:3">
      <c r="A24" s="3" t="s">
        <v>107</v>
      </c>
    </row>
    <row r="25" spans="1:3">
      <c r="A25" s="4" t="s">
        <v>108</v>
      </c>
      <c r="B25" s="4" t="s">
        <v>31</v>
      </c>
      <c r="C25" s="4" t="s">
        <v>31</v>
      </c>
    </row>
    <row r="26" spans="1:3">
      <c r="A26" s="4" t="s">
        <v>109</v>
      </c>
      <c r="B26" s="4" t="s">
        <v>31</v>
      </c>
      <c r="C26"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17:00:33Z</dcterms:created>
  <dcterms:modified xmlns:dcterms="http://purl.org/dc/terms/" xmlns:xsi="http://www.w3.org/2001/XMLSchema-instance" xsi:type="dcterms:W3CDTF">2017-08-16T17:00:33Z</dcterms:modified>
</cp:coreProperties>
</file>